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Consolida_3" sheetId="4" state="visible" r:id="rId4"/>
    <sheet xmlns:r="http://schemas.openxmlformats.org/officeDocument/2006/relationships" name="Unaudited Condensed Consolida_4" sheetId="5" state="visible" r:id="rId5"/>
    <sheet xmlns:r="http://schemas.openxmlformats.org/officeDocument/2006/relationships" name="Summary of significant accounti" sheetId="6" state="visible" r:id="rId6"/>
    <sheet xmlns:r="http://schemas.openxmlformats.org/officeDocument/2006/relationships" name="Other income" sheetId="7" state="visible" r:id="rId7"/>
    <sheet xmlns:r="http://schemas.openxmlformats.org/officeDocument/2006/relationships" name="Net financial result" sheetId="8" state="visible" r:id="rId8"/>
    <sheet xmlns:r="http://schemas.openxmlformats.org/officeDocument/2006/relationships" name="Other assets" sheetId="9" state="visible" r:id="rId9"/>
    <sheet xmlns:r="http://schemas.openxmlformats.org/officeDocument/2006/relationships" name="Financial assets and financial " sheetId="10" state="visible" r:id="rId10"/>
    <sheet xmlns:r="http://schemas.openxmlformats.org/officeDocument/2006/relationships" name="Cash and cash equivalents infor" sheetId="11" state="visible" r:id="rId11"/>
    <sheet xmlns:r="http://schemas.openxmlformats.org/officeDocument/2006/relationships" name="Equity" sheetId="12" state="visible" r:id="rId12"/>
    <sheet xmlns:r="http://schemas.openxmlformats.org/officeDocument/2006/relationships" name="Share-based payments" sheetId="13" state="visible" r:id="rId13"/>
    <sheet xmlns:r="http://schemas.openxmlformats.org/officeDocument/2006/relationships" name="Protective foundation" sheetId="14" state="visible" r:id="rId14"/>
    <sheet xmlns:r="http://schemas.openxmlformats.org/officeDocument/2006/relationships" name="Summary of significant accoun_2" sheetId="15" state="visible" r:id="rId15"/>
    <sheet xmlns:r="http://schemas.openxmlformats.org/officeDocument/2006/relationships" name="Other income (Tables)" sheetId="16" state="visible" r:id="rId16"/>
    <sheet xmlns:r="http://schemas.openxmlformats.org/officeDocument/2006/relationships" name="Net financial result (Tables)" sheetId="17" state="visible" r:id="rId17"/>
    <sheet xmlns:r="http://schemas.openxmlformats.org/officeDocument/2006/relationships" name="Other assets (Tables)" sheetId="18" state="visible" r:id="rId18"/>
    <sheet xmlns:r="http://schemas.openxmlformats.org/officeDocument/2006/relationships" name="Financial assets and financia_2" sheetId="19" state="visible" r:id="rId19"/>
    <sheet xmlns:r="http://schemas.openxmlformats.org/officeDocument/2006/relationships" name="Cash and cash equivalents inf_2" sheetId="20" state="visible" r:id="rId20"/>
    <sheet xmlns:r="http://schemas.openxmlformats.org/officeDocument/2006/relationships" name="Share-based payments (Tables)" sheetId="21" state="visible" r:id="rId21"/>
    <sheet xmlns:r="http://schemas.openxmlformats.org/officeDocument/2006/relationships" name="Other income (Details)" sheetId="22" state="visible" r:id="rId22"/>
    <sheet xmlns:r="http://schemas.openxmlformats.org/officeDocument/2006/relationships" name="Other income (Details Narrative" sheetId="23" state="visible" r:id="rId23"/>
    <sheet xmlns:r="http://schemas.openxmlformats.org/officeDocument/2006/relationships" name="Net financial result (Details)" sheetId="24" state="visible" r:id="rId24"/>
    <sheet xmlns:r="http://schemas.openxmlformats.org/officeDocument/2006/relationships" name="Net financial result (Details 1" sheetId="25" state="visible" r:id="rId25"/>
    <sheet xmlns:r="http://schemas.openxmlformats.org/officeDocument/2006/relationships" name="Net financial result (Details 2" sheetId="26" state="visible" r:id="rId26"/>
    <sheet xmlns:r="http://schemas.openxmlformats.org/officeDocument/2006/relationships" name="Other assets (Details)" sheetId="27" state="visible" r:id="rId27"/>
    <sheet xmlns:r="http://schemas.openxmlformats.org/officeDocument/2006/relationships" name="Other assets (Details Narrative" sheetId="28" state="visible" r:id="rId28"/>
    <sheet xmlns:r="http://schemas.openxmlformats.org/officeDocument/2006/relationships" name="Financial assets and financia_3" sheetId="29" state="visible" r:id="rId29"/>
    <sheet xmlns:r="http://schemas.openxmlformats.org/officeDocument/2006/relationships" name="Financial assets and financia_4" sheetId="30" state="visible" r:id="rId30"/>
    <sheet xmlns:r="http://schemas.openxmlformats.org/officeDocument/2006/relationships" name="Cash and cash equivalents (Deta" sheetId="31" state="visible" r:id="rId31"/>
    <sheet xmlns:r="http://schemas.openxmlformats.org/officeDocument/2006/relationships" name="Equity (Details Narrative)" sheetId="32" state="visible" r:id="rId32"/>
    <sheet xmlns:r="http://schemas.openxmlformats.org/officeDocument/2006/relationships" name="Share-based payments (Details)" sheetId="33" state="visible" r:id="rId33"/>
    <sheet xmlns:r="http://schemas.openxmlformats.org/officeDocument/2006/relationships" name="Share-based payments (Details 1" sheetId="34" state="visible" r:id="rId34"/>
    <sheet xmlns:r="http://schemas.openxmlformats.org/officeDocument/2006/relationships" name="Share-based payments (Details 2" sheetId="35" state="visible" r:id="rId35"/>
    <sheet xmlns:r="http://schemas.openxmlformats.org/officeDocument/2006/relationships" name="Share-based payments (Details 3" sheetId="36" state="visible" r:id="rId36"/>
    <sheet xmlns:r="http://schemas.openxmlformats.org/officeDocument/2006/relationships" name="Share-based payments (Details 4" sheetId="37" state="visible" r:id="rId37"/>
    <sheet xmlns:r="http://schemas.openxmlformats.org/officeDocument/2006/relationships" name="Share-based payments (Details N" sheetId="38" state="visible" r:id="rId38"/>
    <sheet xmlns:r="http://schemas.openxmlformats.org/officeDocument/2006/relationships" name="Protective foundation (Details "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_(&quot;€ &quot;#,##0.0_);_(&quot;€ &quot;(#,##0.0)"/>
    <numFmt numFmtId="168" formatCode="#,##0.0_);(#,##0.0)"/>
    <numFmt numFmtId="169" formatCode="#,##0.0000_);(#,##0.00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0" customWidth="1" min="1" max="1"/>
    <col width="18" customWidth="1" min="2" max="2"/>
  </cols>
  <sheetData>
    <row r="1">
      <c r="A1" s="1" t="inlineStr">
        <is>
          <t>Cover</t>
        </is>
      </c>
      <c r="B1" s="2" t="inlineStr">
        <is>
          <t>6 Months Ended</t>
        </is>
      </c>
    </row>
    <row r="2">
      <c r="B2" s="2" t="inlineStr">
        <is>
          <t>Jun. 30, 2022</t>
        </is>
      </c>
    </row>
    <row r="3">
      <c r="A3" s="3" t="inlineStr">
        <is>
          <t>Cover [Abstract]</t>
        </is>
      </c>
      <c r="B3" s="4" t="inlineStr">
        <is>
          <t xml:space="preserve"> </t>
        </is>
      </c>
    </row>
    <row r="4">
      <c r="A4" s="4" t="inlineStr">
        <is>
          <t>Entity Registrant Name</t>
        </is>
      </c>
      <c r="B4" s="4" t="inlineStr">
        <is>
          <t>InflaRx N.V.</t>
        </is>
      </c>
    </row>
    <row r="5">
      <c r="A5" s="4" t="inlineStr">
        <is>
          <t>Entity Central Index Key</t>
        </is>
      </c>
      <c r="B5" s="4" t="inlineStr">
        <is>
          <t>0001708688</t>
        </is>
      </c>
    </row>
    <row r="6">
      <c r="A6" s="4" t="inlineStr">
        <is>
          <t>Document Type</t>
        </is>
      </c>
      <c r="B6" s="4" t="inlineStr">
        <is>
          <t>6-K</t>
        </is>
      </c>
    </row>
    <row r="7">
      <c r="A7" s="4" t="inlineStr">
        <is>
          <t>Amendment Flag</t>
        </is>
      </c>
      <c r="B7" s="4" t="inlineStr">
        <is>
          <t>false</t>
        </is>
      </c>
    </row>
    <row r="8">
      <c r="A8" s="4" t="inlineStr">
        <is>
          <t>Current Fiscal Year End Date</t>
        </is>
      </c>
      <c r="B8" s="4" t="inlineStr">
        <is>
          <t>--12-31</t>
        </is>
      </c>
    </row>
    <row r="9">
      <c r="A9" s="4" t="inlineStr">
        <is>
          <t>Document Period End Date</t>
        </is>
      </c>
      <c r="B9" s="4" t="inlineStr">
        <is>
          <t>Jun. 30,  2022</t>
        </is>
      </c>
    </row>
    <row r="10">
      <c r="A10" s="4" t="inlineStr">
        <is>
          <t>Document Fiscal Period Focus</t>
        </is>
      </c>
      <c r="B10" s="4" t="inlineStr">
        <is>
          <t>Q2</t>
        </is>
      </c>
    </row>
    <row r="11">
      <c r="A11" s="4" t="inlineStr">
        <is>
          <t>Document Fiscal Year Focus</t>
        </is>
      </c>
      <c r="B11" s="4" t="inlineStr">
        <is>
          <t>2022</t>
        </is>
      </c>
    </row>
    <row r="12">
      <c r="A12" s="4" t="inlineStr">
        <is>
          <t>Entity Address Address Line 1</t>
        </is>
      </c>
      <c r="B12" s="4" t="inlineStr">
        <is>
          <t>Winzerlaer Str. 2</t>
        </is>
      </c>
    </row>
    <row r="13">
      <c r="A13" s="4" t="inlineStr">
        <is>
          <t>Entity Address Address Line 2</t>
        </is>
      </c>
      <c r="B13" s="4" t="inlineStr">
        <is>
          <t>07745</t>
        </is>
      </c>
    </row>
    <row r="14">
      <c r="A14" s="4" t="inlineStr">
        <is>
          <t>Entity Address City Or Town</t>
        </is>
      </c>
      <c r="B14" s="4" t="inlineStr">
        <is>
          <t>Jena</t>
        </is>
      </c>
    </row>
    <row r="15">
      <c r="A15" s="4" t="inlineStr">
        <is>
          <t>Entity Address Country</t>
        </is>
      </c>
      <c r="B15" s="4" t="inlineStr">
        <is>
          <t>D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Financial assets and financial liabilities</t>
        </is>
      </c>
      <c r="B1" s="2" t="inlineStr">
        <is>
          <t>6 Months Ended</t>
        </is>
      </c>
    </row>
    <row r="2">
      <c r="B2" s="2" t="inlineStr">
        <is>
          <t>Jun. 30, 2022</t>
        </is>
      </c>
    </row>
    <row r="3">
      <c r="A3" s="3" t="inlineStr">
        <is>
          <t>Financial assets and financial liabilities</t>
        </is>
      </c>
      <c r="B3" s="4" t="inlineStr">
        <is>
          <t xml:space="preserve"> </t>
        </is>
      </c>
    </row>
    <row r="4">
      <c r="A4" s="4" t="inlineStr">
        <is>
          <t>Financial assets and financial liabilities</t>
        </is>
      </c>
      <c r="B4" s="4" t="inlineStr">
        <is>
          <t>Financial assets and financial liabilities Set out below is an overview of financial assets and liabilities, other than cash and cash equivalents, held by the Group as of June 30, 2022 and December 31, 2021: (in €) As of June 30, 2022 (unaudited) As of December 31, 2021 Financial assets at amortized cost Non-current financial assets 237,412 27,206,990 Financial assets from government grants 8,260,503 - Other current financial assets 76,804,249 57,162,266 Financial liabilities at amortized cost Liabilities from government grants 2,145,135 8,300,000 Trade and other payables 7,912,503 16,874,244 Interest bearing loans and borrowings 2,145,135 - Non-current lease liabilities 1,170,237 1,066,354 Current lease liabilities 370,153 366,171 As of June 30, 2022, financial assets from government grants amount to €8.3 million. Thereof €1.6 million are claims for which a request for payment has already been submitted. €6.7 million of the financial assets are claims for eligible costs incurred as of Q2 2022, but for which we expect a request for payment to be submitted in future periods (also see Note 2). As of June 30, 2022, the fair value of current and non-current financial assets (primarily quoted debt securities) amounted to €84.3 million (Level 1). The Group’s debt instruments at amortized cost consist solely of quoted securities that are graded highly by credit rating agencies such as S&amp;P Global and, therefore, are considered low credit risk investments. Liabilities from government grants partly comprise funds received for advance payments to third parties. If goods or services from such third parties have not been received, corresponding amounts are not recognized as other income. Our right to retain these funds is contingent on meeting all grant condi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information</t>
        </is>
      </c>
      <c r="B1" s="2" t="inlineStr">
        <is>
          <t>6 Months Ended</t>
        </is>
      </c>
    </row>
    <row r="2">
      <c r="B2" s="2" t="inlineStr">
        <is>
          <t>Jun. 30, 2022</t>
        </is>
      </c>
    </row>
    <row r="3">
      <c r="A3" s="3" t="inlineStr">
        <is>
          <t>Cash and cash equivalents information</t>
        </is>
      </c>
      <c r="B3" s="4" t="inlineStr">
        <is>
          <t xml:space="preserve"> </t>
        </is>
      </c>
    </row>
    <row r="4">
      <c r="A4" s="4" t="inlineStr">
        <is>
          <t>Cash and cash equivalents information</t>
        </is>
      </c>
      <c r="B4" s="4" t="inlineStr">
        <is>
          <t xml:space="preserve">Cash and cash equivalents (in €) As of June 30, 2022 (unaudited) As of December 31, 2021 Short-term deposits Deposits held in U.S Dollars 3,514 12,584,892 Total 3,514 12,584,892 Cash at banks Cash held in U.S. Dollars 13,336,087 7,612,467 Cash held in Euro 2,076,551 6,052,636 Total 15,412,638 13,665,102 Total cash and cash equivalents 15,416,152 26,249,99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Equity</t>
        </is>
      </c>
      <c r="B1" s="2" t="inlineStr">
        <is>
          <t>6 Months Ended</t>
        </is>
      </c>
    </row>
    <row r="2">
      <c r="B2" s="2" t="inlineStr">
        <is>
          <t>Jun. 30, 2022</t>
        </is>
      </c>
    </row>
    <row r="3">
      <c r="A3" s="3" t="inlineStr">
        <is>
          <t>Equity Abstract</t>
        </is>
      </c>
      <c r="B3" s="4" t="inlineStr">
        <is>
          <t xml:space="preserve"> </t>
        </is>
      </c>
    </row>
    <row r="4">
      <c r="A4" s="4" t="inlineStr">
        <is>
          <t>Equity</t>
        </is>
      </c>
      <c r="B4" s="4" t="inlineStr">
        <is>
          <t>Equity On July 8, 2020, the Company filed a Form F-3 (Registration Statement) with the United States Securities and Exchange Commission (SEC) with respect to the offer and sale of securities of the Company. The Company also filed a prospectus supplement (Prospectus Supplement) with the SEC relating to an at-the-market program providing for the sale of up to $50.0 million of its common shares over time pursuant to a Sales Agreement with SVB Leerink LLC. The remaining value authorized for sale under the Sales Agreement amounts to $35.2 million. On February 25, 2021, the Company sold an aggregate of 15,000,000 common shares through a public offering. The common shares were sold at a price of $5.00 per share and have a nominal value of €0.12 per share. For each common share purchased, an investor also received a warrant to purchase a common share at an exercise price of $5.80. The shares and warrants were issued and the transaction closed on March 1, 2021 with gross offering proceeds to the Group from this offering being $75.0 million (€62.2 million), before deducting $4.5 million (€3.7 million) in underwriting discounts and other offering expenses of $0.4 million (€0.3 million). The warrants were exercisable immediately and expired on March 1, 2022. No warrants were exercis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based payments</t>
        </is>
      </c>
      <c r="B1" s="2" t="inlineStr">
        <is>
          <t>6 Months Ended</t>
        </is>
      </c>
    </row>
    <row r="2">
      <c r="B2" s="2" t="inlineStr">
        <is>
          <t>Jun. 30, 2022</t>
        </is>
      </c>
    </row>
    <row r="3">
      <c r="A3" s="3" t="inlineStr">
        <is>
          <t>Share-based payments</t>
        </is>
      </c>
      <c r="B3" s="4" t="inlineStr">
        <is>
          <t xml:space="preserve"> </t>
        </is>
      </c>
    </row>
    <row r="4">
      <c r="A4" s="4" t="inlineStr">
        <is>
          <t>Share-based payments</t>
        </is>
      </c>
      <c r="B4" s="4" t="inlineStr">
        <is>
          <t>Share-based payments Equity settled share-based payment arrangements During its historical financing rounds prior to 2016, InflaRx GmbH granted stock options under the 2012 Stock Option Plan. Those InflaRx GmbH options were converted into options for common shares of InflaRx N.V. in November 2017: Number of share options under the 2012 Plan 2022 2021 Outstanding as of January 1, 148,433 148,433 Exercised during the six months ended June 30 - - Outstanding as of June 30, 148,433 148,433 thereof vested 148,433 148,433 Under the terms and conditions of the Share Option Plan 2016, InflaRx GmbH granted rights to subscribe for InflaRx GmbH’s common shares to directors, senior management and key employees. Those InflaRx GmbH options were converted into options for common shares of InflaRx N.V. in November 2017: Number of share options under the 2016 Plan 2022 2021 Outstanding as of January 1, 888,632 1,094,852 Exercised during the six months ended June 30 - (202,020 ) Outstanding as of June 30, 888,632 892,832 thereof vested 888,632 892,832 In conjunction with the closing of its initial public offering, InflaRx N.V. established a new incentive plan, the 2017 Long-Term Incentive Plan (“LTIP”). The initial maximum number of options to common shares available for issuance pursuant to the LTIP amounted to 2,341,097 common shares. At the annual general meeting on July 16, 2020, the Company’s shareholders approved an amendment to the LTIP with effect from January 1, 2021: · increasing the maximum annual number of options for common shares in the Company’s capital available for issuance under the LTIP, starting on January 1, 2021, to 4% (from 3%) of the Company’s outstanding common shares (determined as of December 31 of the immediately preceding year); and · removing certain restrictions from the LTIP, which will allow the Board of Directors and the committee administering the LTIP to (i) lower the exercise price per share of any options and/or share appreciation rights issued under the LTIP or take any other action treated as a ‘repricing’ of an award and (ii) cancel any option and/or share appreciation rights in exchange for cash or another award granted under the LTIP, in either case, without prior approval of the Company’s shareholders. Number of share options under the LTIP 2022 2021 Outstanding as of January 1, 3,170,046 2,146,478 Granted during the six months ended June 30 1,561,666 870,928 Exercised during the six months ended June 30 - (145,822 ) Forfeited during the six months ended June 30 (117,259 ) (15,000 ) Outstanding as of June 30, 4,614,453 2,856,584 thereof vested 3,306,162 1,954,858 On April 13, 2022, following the significant and persistent decrease of the stock price of the Company's common shares during the first half year 2022 and especially after March 31, 2022, the Board of Directors assessed its impact on the value of the options to purchase common shares in the Company's capital awarded under the LTIP and concluded that due to the extraordinary situation and in order to ensure that the options continue to be an appropriate performance incentive for the Company’s management, employees and directors, the exercise price of all outstanding and unexercised options held by active employees or directors of the Company or its affiliates would be adjusted to $1.86 per share. The repricing decision on April 13, 2022 affected the 2016 Plan and the LTIP. 888,632 share options from the 2016 Plan and 4,544,248 share options from the LTIP were affected. The valuation of past grants with the new exercise price of $1.86 resulted in incremental fair values of the outstanding options (i.e., additional compensation expense had to be recognized). The number of share options granted during the six months ended June 30, 2022 under the LTIP was as follows: Share options granted Number Fair value per option FX rate as of grant date Fair value per option Share price at grant date / Exercise price Expected volatility Expected life (midpoint based) Risk-free rate (interpolated, U.S. sovereign strips curve) 2022 January 12 1,516,666 $ 3.66 0.9008 € 3.30 $ 4.13 1.35 5.31 1.57 % January 12 45,000 $ 3.68 0.9008 € 3.32 $ 4.13 1.35 5.50 1.59 % 1,561,666 The number of share options granted during the six months ended June 30, 2022 under the LTIP, considering the repricing decision on April 13, 2022 was as follows: Share options granted Number Fair value per option FX rate as of repricing date Fair value per option Share price at repricing date / Exercise price Expected volatility Expected life (midpoint based) Risk-free rate (interpolated, U.S. sovereign strips curve) 2022 January 12 1,516,666 $ 1.61 0.9237 € 1.49 $ 1.86 1.35 4.69 2.6 % January 12 45,000 $ 1.59 0.9237 € 1.47 $ 1.86 1.35 4.50 2.6 % 1,561,666 Of the 1,561,666 options granted in the six months ended June 30, 2022, 1,362,500 were granted to members of the Executive Management or Board of Directors. Expected dividends are nil for all share options listed above. Share-based payment expense recognized For the six months ended June 30, 2022, the Company recognized €4,668 thousand of share-based payment expense, which included an expense of €651 thousand for the valuation of past grants with the new exercise price as a result of the repricing of op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Protective foundation</t>
        </is>
      </c>
      <c r="B1" s="2" t="inlineStr">
        <is>
          <t>6 Months Ended</t>
        </is>
      </c>
    </row>
    <row r="2">
      <c r="B2" s="2" t="inlineStr">
        <is>
          <t>Jun. 30, 2022</t>
        </is>
      </c>
    </row>
    <row r="3">
      <c r="A3" s="3" t="inlineStr">
        <is>
          <t>Protective foundation</t>
        </is>
      </c>
      <c r="B3" s="4" t="inlineStr">
        <is>
          <t xml:space="preserve"> </t>
        </is>
      </c>
    </row>
    <row r="4">
      <c r="A4" s="4" t="inlineStr">
        <is>
          <t>Protective foundation</t>
        </is>
      </c>
      <c r="B4" s="4" t="inlineStr">
        <is>
          <t>Protective foundation According to the articles of association of the Company, up to 110,000,000 common shares and up to 110,000,000 preferred shares with a nominal value of €0.12 per share are authorized to be issued. All shares are registered shares. No share certificates shall be issued. In order to deter acquisition bids, the Company's general meeting of shareholders approved the right of an in-dependent foundation under Dutch law, or protective foundation, to exercise a call option pursuant to the call option agreement, upon which preferred shares will be issued by the Company to the protective foundation of up to 100% of the Company’s issued capital held by others than the protective foundation, minus one share. The protective foundation is expected to enter into a finance arrangement with a bank or, subject to applicable restrictions under Dutch law, the protective foundation may request us to provide, or cause the Company’s subsidiaries to provide, sufficient funding to the protective foundation to enable it to satisfy its payment obligation under the call option agreement. These preferred shares will have both a liquidation and dividend preference over the Company's common shares and will accrue cash dividends at a pre-determined rate. The protective foundation would be expected to require us to cancel its preferred shares once the perceived threat to the Company and its stakeholders has been removed or sufficiently mitigated or neutralized. We believe that the call option does not represent a significant fair value based on a Level 3 valuation, since the preference shares are restricted in use and can be cancelled by us. In the three and six months ended June 30, 2022, the Company expensed €15 thousand and €30 thousand, respectively, of ongoing costs to reimburse expenses incurred by the protective found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Summary of significant accounting policies and other disclosures (Policies)</t>
        </is>
      </c>
      <c r="B1" s="2" t="inlineStr">
        <is>
          <t>6 Months Ended</t>
        </is>
      </c>
    </row>
    <row r="2">
      <c r="B2" s="2" t="inlineStr">
        <is>
          <t>Jun. 30, 2022</t>
        </is>
      </c>
    </row>
    <row r="3">
      <c r="A3" s="4" t="inlineStr">
        <is>
          <t>Reporting entity and Group's structure</t>
        </is>
      </c>
      <c r="B3" s="4" t="inlineStr">
        <is>
          <t>InflaRx N.V. is a Dutch public company with limited liability (naamloze vennootschap) with its corporate seat in Amsterdam, The Netherlands, and is registered in the Commercial Register of The Netherlands Chamber of Commerce Business Register under CCI number 68904312. The Company’s registered office is at Winzerlaer Straße 2 in 07745 Jena, Germany. Since November 10, 2017, InflaRx N.V.’s common shares have been listed on The NASDAQ Global Select Market under the symbol IFRX. InflaRx is a clinical-stage biopharmaceutical Group focused on applying its proprietary anti-C5a and C5aR technologies to discover and develop first-in-class, potent and specific inhibitors of the complement activation factor known as C5a and its receptor known as C5aR. These consolidated financial statements of InflaRx comprise the Company and its wholly-owned subsidiaries InflaRx GmbH, Jena, Germany and InflaRx Pharmaceutical Inc., Ann Arbor, Michigan, United States (together referred to as “the Group”). InflaRx GmbH is a clinical-stage biopharmaceutical company founded in 2008. In 2017, InflaRx N.V. became the sole shareholder of InflaRx GmbH through the contribution of the subsidiary’s shares to InflaRx N.V. by its existing shareholders in exchange of new shares issued by InflaRx N.V.</t>
        </is>
      </c>
    </row>
    <row r="4">
      <c r="A4" s="4" t="inlineStr">
        <is>
          <t>Basis of preparation</t>
        </is>
      </c>
      <c r="B4" s="4" t="inlineStr">
        <is>
          <t>These interim condensed consolidated financial statements for the three- and six-month reporting periods ended June 30, 2022 and 2021 have been prepared in accordance with IAS 34 Interim Financial Reporting. These condensed consolidated financial statements do not include all the information and disclosures required in the annual financial statements. Accordingly, this report is to be read in conjunction with the financial statements in our annual report for the year ended December 31, 2021 on Form 20-F. The interim condensed consolidated financial statements were authorized for issue by the Board of Directors on August 4, 2022. The financial statements are presented in Euro (€). Euro is the functional currency of InflaRx GmbH. The functional currency of InflaRx N.V. and InflaRx Pharmaceutical Inc. is U.S. Dollars. All financial information presented in Euro has been rounded. Accordingly, numerical figures shown as totals in some tables may not be an arithmetic aggregation of the figures that precede them or may deviate from other tables. The accounting policies adopted are consistent with those followed in the preparation of the Group’s annual consolidated financial statements for the year ended December 31, 2021, except for the adoption of new standards effective as of January 1, 2022 as set out below. The Group has not early adopted any other standard, interpretation or amendment that has been issued but is not yet effective. The following amendments have been adopted effective January 1, 2022 and do not have a material impact on the consolidated financial statements of the Group: · Reference to the Conceptual Framework - Amendments to IFRS 3 · Property, Plant and Equipment: Proceeds before Intended Use- Amendments to IAS 16 · Onerous Contracts - Costs of Fulfilling a Contract -Amendments to IAS 37 · AIP IFRS 9 Financial Instruments - Fees in the ’10 per cent’ 5 The following standards issued will be adopted in a future period and the potential impact, if any, they will have on the Group’s consolidated financial statements is being assessed: · IFRS 17 Insurance Contracts · Amendments to IAS 1 Presentation of Financial Statements: Classification of Liabilities as Current or Noncurrent and Classification of Liabilities as Current or Non-current · Amendments to IAS 8 Accounting policies, Changes in Accounting Estimates and Errors: Definition of Accounting Estimates · Amendments to IAS 12 Deferred Tax related to Assets and Liabilities arising from a Single Transaction · Disclosure of Accounting Policies - Amendments to IAS 1 and IFRS Practice Statement 2</t>
        </is>
      </c>
    </row>
    <row r="5">
      <c r="A5" s="4" t="inlineStr">
        <is>
          <t>Significant events of the quarter and changes in circumstances</t>
        </is>
      </c>
      <c r="B5" s="4" t="inlineStr">
        <is>
          <t xml:space="preserve">Russian-Ukraine Conflict The conflict between Russia and Ukraine has resulted, and is expected to further result, in significant disruption, instability and volatility in global markets, as well as higher energy and other commodity prices. Since the Company is not currently conducting any business or receiving any services from vendors located in Russia or Ukraine, it does not expect that the ongoing war will have a direct impact on its operations in the near term. However, the Company may be affected by price increases or certain fiscal policy changes in Germany, where the Company is headquartered, such as new tax legislation, economic sanctions and comparable measures, although at this point, it does not foresee any such macroeconomic changes that are expected to have a direct impact on its business operations. COVID-19 Pandemic The COVID-19 pandemic continues to impact our operations as many governments continue to maintain measures to slow the spread of the outbreak through quarantines, travel restrictions, closure of borders and requiring maintenance of social distancing measures. During the first six months of 2022, the Company has continued to use a hybrid working model that supports a blend of in-office and remote employees, depending on their role and location. Our service providers have continued at regular operational levels, and the recruitment of patients and new clinical trial sites also continued in the first six months of 2022 through the date of issuance of these interim financial statements. Business travel, however, has been significantly reduced and widely replaced by other means of communication, e.g. through video-conferencing. Development programs On May 12, 2022 the Company announced the results of a strategic review of its development programs considering the current financing environment. As a result of this strategic review, the Company decided to halt the clinical development of vilobelimab in HS for the time being. Furthermore, given the resources required and long duration of necessary Phase III studies of vilobelimab in AAV needed to potentially gain regulatory approval in this indication, the Company also decided to halt the clinical development of vilobelimab in AAV for the time being. Moving forward, the development focus will be on the Phase III development of vilobelimab in PG, on gaining regulatory approval for vilobelimab in severe COVID-19 and in starting the clinical development of INF904. On June 29, 2022, the Company announced that vilobelimab has been granted orphan drug designation for the treatment of PG by both the Food and Drug Administration (FDA) in the US and the European Medicines Agency (EMA) in Europe. In addition, the Company reported about a productive end-of-phase II meeting with the FDA related to its plans for a Phase III development program in PG. The FDA indicated its support for a randomized, controlled Phase III development program during the meeting and offered to review the study protocol, recognizing PG as a serious and rare condition. Based on the FDA’s feedback and recommendations, InflaRx is now finalizing the design for a Phase III trial and continues to be in dialogue with the FDA related to this. Subsequently, on July 6, 2022 the Company announced that the FDA has also granted a Fast Track designation to the development of vilobelimab for the treatment of PG. Following the encouraging Phase III results from the randomized, placebo-controlled, multi-national PANAMO study in mechanically ventilated severe COVID-19 patients announced on March 31, 2022, on July 26, 2022, InflaRx announced its plans to submit a request for Emergency Use Authorization (EUA), following constructive interactions with the US Food and Drug Administration (FDA) at a recently held Type B meeting. The application for EUA is planned to be submitted by end of Q3 2022. In addition, the Company is in ongoing dialogue with the EMA related to next regulatory steps for vilobelimab in mechanically ventilated severe COVID-19 patients towards a potential filing for approval for this indication. Management changes On June 29, 2022, the Company announced the departure of Mr. Jordan Zwick, its Chief Strategy Officer. Mr. Zwick left InflaRx to pursue other professional opportunities. However, Mr. Zwick agreed to continue to serve as an advisor to the Company. In July, Dr. Korinna Pilz, the Chief Clinical Development Officer informed the Company about her intention to leave InflaRx for personal reasons. The Company subsequently signed a separation agreement with Dr. Pilz, in which the parties mutually agreed that she will continue to provide her services until October 28, 2022. Beyond this date Dr. Pilz will continue to advise us on specific matters on an as needed basi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income (Tables)</t>
        </is>
      </c>
      <c r="B1" s="2" t="inlineStr">
        <is>
          <t>6 Months Ended</t>
        </is>
      </c>
    </row>
    <row r="2">
      <c r="B2" s="2" t="inlineStr">
        <is>
          <t>Jun. 30, 2022</t>
        </is>
      </c>
    </row>
    <row r="3">
      <c r="A3" s="4" t="inlineStr">
        <is>
          <t>Schedule of other income</t>
        </is>
      </c>
      <c r="B3" s="4" t="inlineStr">
        <is>
          <t xml:space="preserve"> For the three months ended June 30, For the six months ended June 30, (in €) 2022 (unaudited) 2021 (unaudited) 2022 (unaudited) 2021 (unaudited) Other income from government grants 14,415,368 - 14,415,368 - Further other incomes 26,173 15,216 27,767 20,678 Total 14,441,541 15,216 14,443,135 20,67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Net financial result (Tables)</t>
        </is>
      </c>
      <c r="B1" s="2" t="inlineStr">
        <is>
          <t>6 Months Ended</t>
        </is>
      </c>
    </row>
    <row r="2">
      <c r="B2" s="2" t="inlineStr">
        <is>
          <t>Jun. 30, 2022</t>
        </is>
      </c>
    </row>
    <row r="3">
      <c r="A3" s="3" t="inlineStr">
        <is>
          <t>Net financial result</t>
        </is>
      </c>
      <c r="B3" s="4" t="inlineStr">
        <is>
          <t xml:space="preserve"> </t>
        </is>
      </c>
    </row>
    <row r="4">
      <c r="A4" s="4" t="inlineStr">
        <is>
          <t>Net financial result</t>
        </is>
      </c>
      <c r="B4" s="4" t="inlineStr">
        <is>
          <t xml:space="preserve"> For the three months ended June 30, For the six months ended June 30, (in €) 2022 (unaudited) 2021 (unaudited) 2022 (unaudited) 2021 (unaudited) Financial income Interest income 82,401 35,622 110,362 58,584 Financial expenses Interest expenses (2,243 ) (305 ) (22,102 ) (2,885 ) Interest on lease liabilities (5,702 ) (2,745 ) (10,429 ) (3,849 ) Total 74,456 32,572 77,831 51,850 </t>
        </is>
      </c>
    </row>
    <row r="5">
      <c r="A5" s="4" t="inlineStr">
        <is>
          <t>Interest income results from marketable securities and short-term deposits</t>
        </is>
      </c>
      <c r="B5" s="4" t="inlineStr">
        <is>
          <t xml:space="preserve"> For the three months ended June 30, For the six months ended June 30, (in €) 2022 (unaudited) 2021 (unaudited) 2022 (unaudited) 2021 (unaudited) Foreign exchange result Foreign exchange income 2,947,221 1,635,201 4,057,629 4,092,239 Foreign exchange expense (1,383,641 ) (2,461,504 ) (1,766,116 ) (3,186,872 ) Total 1,563,580 (826,303 ) 2,291,513 905,367 </t>
        </is>
      </c>
    </row>
    <row r="6">
      <c r="A6" s="4" t="inlineStr">
        <is>
          <t>Foreign exchange income and expense</t>
        </is>
      </c>
      <c r="B6" s="4" t="inlineStr">
        <is>
          <t xml:space="preserve"> For the three months ended June 30, For the six months ended June 30, (in €) 2022 (unaudited) 2021 (unaudited) 2022 (unaudited) 2021 (unaudited) Other financial result (86,000 ) (5,000 ) 39,000 43,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5" customWidth="1" min="1" max="1"/>
    <col width="80" customWidth="1" min="2" max="2"/>
  </cols>
  <sheetData>
    <row r="1">
      <c r="A1" s="1" t="inlineStr">
        <is>
          <t>Other assets (Tables)</t>
        </is>
      </c>
      <c r="B1" s="2" t="inlineStr">
        <is>
          <t>6 Months Ended</t>
        </is>
      </c>
    </row>
    <row r="2">
      <c r="B2" s="2" t="inlineStr">
        <is>
          <t>Jun. 30, 2022</t>
        </is>
      </c>
    </row>
    <row r="3">
      <c r="A3" s="4" t="inlineStr">
        <is>
          <t>Schedule of other assets</t>
        </is>
      </c>
      <c r="B3" s="4" t="inlineStr">
        <is>
          <t xml:space="preserve">(in €) As of June 30, 2022 (unaudited) As of December 31, 2021 Non-current other assets Prepaid expense 341,666 336,566 Total 341,666 336,566 Current other assets Prepayments on research &amp; development projects 8,785,786 10,649,174 Current tax assets 1,518,072 1,282,177 Prepaid expense 1,343,166 334,284 Other 1,645 - Total 11,648,669 12,265,63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assets and financial liabilities (Tables)</t>
        </is>
      </c>
      <c r="B1" s="2" t="inlineStr">
        <is>
          <t>6 Months Ended</t>
        </is>
      </c>
    </row>
    <row r="2">
      <c r="B2" s="2" t="inlineStr">
        <is>
          <t>Jun. 30, 2022</t>
        </is>
      </c>
    </row>
    <row r="3">
      <c r="A3" s="3" t="inlineStr">
        <is>
          <t>Financial assets and financial liabilities</t>
        </is>
      </c>
      <c r="B3" s="4" t="inlineStr">
        <is>
          <t xml:space="preserve"> </t>
        </is>
      </c>
    </row>
    <row r="4">
      <c r="A4" s="4" t="inlineStr">
        <is>
          <t>Financial assets and financial liabilities</t>
        </is>
      </c>
      <c r="B4" s="4" t="inlineStr">
        <is>
          <t xml:space="preserve">(in €) As of June 30, 2022 (unaudited) As of December 31, 2021 Financial assets at amortized cost Non-current financial assets 237,412 27,206,990 Financial assets from government grants 8,260,503 - Other current financial assets 76,804,249 57,162,266 Financial liabilities at amortized cost Liabilities from government grants 2,145,135 8,300,000 Trade and other payables 7,912,503 16,874,244 Interest bearing loans and borrowings 2,145,135 - Non-current lease liabilities 1,170,237 1,066,354 Current lease liabilities 370,153 366,17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29" customWidth="1" min="5" max="5"/>
    <col width="40" customWidth="1" min="6" max="6"/>
  </cols>
  <sheetData>
    <row r="1">
      <c r="A1" s="1" t="inlineStr">
        <is>
          <t>Unaudited Condensed Consolidated Statements of Operations and Comprehensive Loss</t>
        </is>
      </c>
      <c r="B1" s="2" t="inlineStr">
        <is>
          <t>3 Months Ended</t>
        </is>
      </c>
      <c r="D1" s="2" t="inlineStr">
        <is>
          <t>6 Months Ended</t>
        </is>
      </c>
    </row>
    <row r="2">
      <c r="B2" s="2" t="inlineStr">
        <is>
          <t>Jun. 30, 2022 EUR (€) € / shares shares</t>
        </is>
      </c>
      <c r="C2" s="2" t="inlineStr">
        <is>
          <t>Jun. 30, 2021 EUR (€) € / shares shares</t>
        </is>
      </c>
      <c r="D2" s="2" t="inlineStr">
        <is>
          <t>Jun. 30, 2022 EUR (€) € / shares shares</t>
        </is>
      </c>
      <c r="E2" s="2" t="inlineStr">
        <is>
          <t>Jun. 30, 2022 USD ($) shares</t>
        </is>
      </c>
      <c r="F2" s="2" t="inlineStr">
        <is>
          <t>Jun. 30, 2021 EUR (€) € / shares shares</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arch and development expenses</t>
        </is>
      </c>
      <c r="B4" s="5" t="n">
        <v>-11180958</v>
      </c>
      <c r="C4" s="5" t="n">
        <v>-11299270</v>
      </c>
      <c r="D4" s="5" t="n">
        <v>-21652881</v>
      </c>
      <c r="E4" s="4" t="inlineStr">
        <is>
          <t xml:space="preserve"> </t>
        </is>
      </c>
      <c r="F4" s="5" t="n">
        <v>-16206155</v>
      </c>
    </row>
    <row r="5">
      <c r="A5" s="4" t="inlineStr">
        <is>
          <t>General and administrative expenses</t>
        </is>
      </c>
      <c r="B5" s="6" t="n">
        <v>-4346965</v>
      </c>
      <c r="C5" s="6" t="n">
        <v>-2697839</v>
      </c>
      <c r="D5" s="6" t="n">
        <v>-8734408</v>
      </c>
      <c r="E5" s="4" t="inlineStr">
        <is>
          <t xml:space="preserve"> </t>
        </is>
      </c>
      <c r="F5" s="6" t="n">
        <v>-5720177</v>
      </c>
    </row>
    <row r="6">
      <c r="A6" s="4" t="inlineStr">
        <is>
          <t>Total Operating Expenses</t>
        </is>
      </c>
      <c r="B6" s="6" t="n">
        <v>-15527923</v>
      </c>
      <c r="C6" s="6" t="n">
        <v>-13997109</v>
      </c>
      <c r="D6" s="6" t="n">
        <v>-30387289</v>
      </c>
      <c r="E6" s="4" t="inlineStr">
        <is>
          <t xml:space="preserve"> </t>
        </is>
      </c>
      <c r="F6" s="6" t="n">
        <v>-21926332</v>
      </c>
    </row>
    <row r="7">
      <c r="A7" s="4" t="inlineStr">
        <is>
          <t>Other income</t>
        </is>
      </c>
      <c r="B7" s="6" t="n">
        <v>14441541</v>
      </c>
      <c r="C7" s="6" t="n">
        <v>15216</v>
      </c>
      <c r="D7" s="6" t="n">
        <v>14443135</v>
      </c>
      <c r="E7" s="4" t="inlineStr">
        <is>
          <t xml:space="preserve"> </t>
        </is>
      </c>
      <c r="F7" s="6" t="n">
        <v>20678</v>
      </c>
    </row>
    <row r="8">
      <c r="A8" s="4" t="inlineStr">
        <is>
          <t>Other expenses</t>
        </is>
      </c>
      <c r="B8" s="6" t="n">
        <v>-279</v>
      </c>
      <c r="C8" s="6" t="n">
        <v>-279</v>
      </c>
      <c r="D8" s="6" t="n">
        <v>-844</v>
      </c>
      <c r="E8" s="4" t="inlineStr">
        <is>
          <t xml:space="preserve"> </t>
        </is>
      </c>
      <c r="F8" s="6" t="n">
        <v>-844</v>
      </c>
    </row>
    <row r="9">
      <c r="A9" s="4" t="inlineStr">
        <is>
          <t>Operating Result</t>
        </is>
      </c>
      <c r="B9" s="6" t="n">
        <v>-1086661</v>
      </c>
      <c r="C9" s="6" t="n">
        <v>-13982172</v>
      </c>
      <c r="D9" s="6" t="n">
        <v>-15944999</v>
      </c>
      <c r="E9" s="4" t="inlineStr">
        <is>
          <t xml:space="preserve"> </t>
        </is>
      </c>
      <c r="F9" s="6" t="n">
        <v>-21906498</v>
      </c>
    </row>
    <row r="10">
      <c r="A10" s="4" t="inlineStr">
        <is>
          <t>Finance income</t>
        </is>
      </c>
      <c r="B10" s="6" t="n">
        <v>82401</v>
      </c>
      <c r="C10" s="6" t="n">
        <v>35622</v>
      </c>
      <c r="D10" s="6" t="n">
        <v>110362</v>
      </c>
      <c r="E10" s="4" t="inlineStr">
        <is>
          <t xml:space="preserve"> </t>
        </is>
      </c>
      <c r="F10" s="6" t="n">
        <v>58584</v>
      </c>
    </row>
    <row r="11">
      <c r="A11" s="4" t="inlineStr">
        <is>
          <t>Finance expenses</t>
        </is>
      </c>
      <c r="B11" s="6" t="n">
        <v>-7945</v>
      </c>
      <c r="C11" s="6" t="n">
        <v>-3050</v>
      </c>
      <c r="D11" s="6" t="n">
        <v>-32531</v>
      </c>
      <c r="E11" s="4" t="inlineStr">
        <is>
          <t xml:space="preserve"> </t>
        </is>
      </c>
      <c r="F11" s="6" t="n">
        <v>-6734</v>
      </c>
    </row>
    <row r="12">
      <c r="A12" s="4" t="inlineStr">
        <is>
          <t>Foreign exchange result</t>
        </is>
      </c>
      <c r="B12" s="6" t="n">
        <v>1563580</v>
      </c>
      <c r="C12" s="6" t="n">
        <v>-826303</v>
      </c>
      <c r="D12" s="6" t="n">
        <v>2291513</v>
      </c>
      <c r="E12" s="7" t="n">
        <v>2291513</v>
      </c>
      <c r="F12" s="6" t="n">
        <v>905367</v>
      </c>
    </row>
    <row r="13">
      <c r="A13" s="4" t="inlineStr">
        <is>
          <t>Other financial result</t>
        </is>
      </c>
      <c r="B13" s="6" t="n">
        <v>-86000</v>
      </c>
      <c r="C13" s="6" t="n">
        <v>-5000</v>
      </c>
      <c r="D13" s="6" t="n">
        <v>39000</v>
      </c>
      <c r="E13" s="4" t="inlineStr">
        <is>
          <t xml:space="preserve"> </t>
        </is>
      </c>
      <c r="F13" s="6" t="n">
        <v>43000</v>
      </c>
    </row>
    <row r="14">
      <c r="A14" s="4" t="inlineStr">
        <is>
          <t>Income Taxes</t>
        </is>
      </c>
      <c r="B14" s="6" t="n">
        <v>0</v>
      </c>
      <c r="C14" s="6" t="n">
        <v>0</v>
      </c>
      <c r="D14" s="6" t="n">
        <v>0</v>
      </c>
      <c r="E14" s="4" t="inlineStr">
        <is>
          <t xml:space="preserve"> </t>
        </is>
      </c>
      <c r="F14" s="6" t="n">
        <v>0</v>
      </c>
    </row>
    <row r="15">
      <c r="A15" s="4" t="inlineStr">
        <is>
          <t>Income (Loss) for the Period</t>
        </is>
      </c>
      <c r="B15" s="5" t="n">
        <v>465376</v>
      </c>
      <c r="C15" s="5" t="n">
        <v>-14780903</v>
      </c>
      <c r="D15" s="5" t="n">
        <v>-13536654</v>
      </c>
      <c r="E15" s="4" t="inlineStr">
        <is>
          <t xml:space="preserve"> </t>
        </is>
      </c>
      <c r="F15" s="5" t="n">
        <v>-20906280</v>
      </c>
    </row>
    <row r="16">
      <c r="A16" s="3" t="inlineStr">
        <is>
          <t>Share Inform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Weighted average number of shares outstanding | shares</t>
        </is>
      </c>
      <c r="B17" s="6" t="n">
        <v>44203763</v>
      </c>
      <c r="C17" s="6" t="n">
        <v>44186279</v>
      </c>
      <c r="D17" s="6" t="n">
        <v>44203763</v>
      </c>
      <c r="E17" s="6" t="n">
        <v>44203763</v>
      </c>
      <c r="F17" s="6" t="n">
        <v>39024533</v>
      </c>
    </row>
    <row r="18">
      <c r="A18" s="4" t="inlineStr">
        <is>
          <t>Income (Loss) per share (basic/diluted) | € / shares</t>
        </is>
      </c>
      <c r="B18" s="8" t="n">
        <v>0.01</v>
      </c>
      <c r="C18" s="8" t="n">
        <v>-0.33</v>
      </c>
      <c r="D18" s="8" t="n">
        <v>-0.31</v>
      </c>
      <c r="E18" s="4" t="inlineStr">
        <is>
          <t xml:space="preserve"> </t>
        </is>
      </c>
      <c r="F18" s="8" t="n">
        <v>-0.54</v>
      </c>
    </row>
    <row r="19">
      <c r="A19" s="3" t="inlineStr">
        <is>
          <t>Other comprehensive income (loss) that may be reclassified to profit or loss in subsequent period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Exchange differences on translation of foreign currency</t>
        </is>
      </c>
      <c r="B20" s="5" t="n">
        <v>4408940</v>
      </c>
      <c r="C20" s="5" t="n">
        <v>-1427302</v>
      </c>
      <c r="D20" s="5" t="n">
        <v>5718815</v>
      </c>
      <c r="E20" s="4" t="inlineStr">
        <is>
          <t xml:space="preserve"> </t>
        </is>
      </c>
      <c r="F20" s="5" t="n">
        <v>2077397</v>
      </c>
    </row>
    <row r="21">
      <c r="A21" s="4" t="inlineStr">
        <is>
          <t>Total Comprehensive Income (Loss)</t>
        </is>
      </c>
      <c r="B21" s="5" t="n">
        <v>4874316</v>
      </c>
      <c r="C21" s="5" t="n">
        <v>-16208205</v>
      </c>
      <c r="D21" s="5" t="n">
        <v>-7817839</v>
      </c>
      <c r="E21" s="4" t="inlineStr">
        <is>
          <t xml:space="preserve"> </t>
        </is>
      </c>
      <c r="F21" s="5" t="n">
        <v>-18828883</v>
      </c>
    </row>
  </sheetData>
  <mergeCells count="3">
    <mergeCell ref="A1:A2"/>
    <mergeCell ref="B1:C1"/>
    <mergeCell ref="D1:F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Cash and cash equivalents information (Tables)</t>
        </is>
      </c>
      <c r="B1" s="2" t="inlineStr">
        <is>
          <t>6 Months Ended</t>
        </is>
      </c>
    </row>
    <row r="2">
      <c r="B2" s="2" t="inlineStr">
        <is>
          <t>Jun. 30, 2022</t>
        </is>
      </c>
    </row>
    <row r="3">
      <c r="A3" s="3" t="inlineStr">
        <is>
          <t>Cash and cash equivalents information (Tables)</t>
        </is>
      </c>
      <c r="B3" s="4" t="inlineStr">
        <is>
          <t xml:space="preserve"> </t>
        </is>
      </c>
    </row>
    <row r="4">
      <c r="A4" s="4" t="inlineStr">
        <is>
          <t>Schedule of cash and cash equivalents</t>
        </is>
      </c>
      <c r="B4" s="4" t="inlineStr">
        <is>
          <t xml:space="preserve">(in €) As of June 30, 2022 (unaudited) As of December 31, 2021 Short-term deposits Deposits held in U.S Dollars 3,514 12,584,892 Total 3,514 12,584,892 Cash at banks Cash held in U.S. Dollars 13,336,087 7,612,467 Cash held in Euro 2,076,551 6,052,636 Total 15,412,638 13,665,102 Total cash and cash equivalents 15,416,152 26,249,99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based payments (Tables)</t>
        </is>
      </c>
      <c r="B1" s="2" t="inlineStr">
        <is>
          <t>6 Months Ended</t>
        </is>
      </c>
    </row>
    <row r="2">
      <c r="B2" s="2" t="inlineStr">
        <is>
          <t>Jun. 30, 2022</t>
        </is>
      </c>
    </row>
    <row r="3">
      <c r="A3" s="3" t="inlineStr">
        <is>
          <t>Share-based payments</t>
        </is>
      </c>
      <c r="B3" s="4" t="inlineStr">
        <is>
          <t xml:space="preserve"> </t>
        </is>
      </c>
    </row>
    <row r="4">
      <c r="A4" s="4" t="inlineStr">
        <is>
          <t>Stock option activity</t>
        </is>
      </c>
      <c r="B4" s="4" t="inlineStr">
        <is>
          <t xml:space="preserve">Number of share options under the 2012 Plan 2022 2021 Outstanding as of January 1, 148,433 148,433 Exercised during the six months ended June 30 - - Outstanding as of June 30, 148,433 148,433 thereof vested 148,433 148,433 Number of share options under the 2016 Plan 2022 2021 Outstanding as of January 1, 888,632 1,094,852 Exercised during the six months ended June 30 - (202,020 ) Outstanding as of June 30, 888,632 892,832 thereof vested 888,632 892,832 Number of share options under the LTIP 2022 2021 Outstanding as of January 1, 3,170,046 2,146,478 Granted during the six months ended June 30 1,561,666 870,928 Exercised during the six months ended June 30 - (145,822 ) Forfeited during the six months ended June 30 (117,259 ) (15,000 ) Outstanding as of June 30, 4,614,453 2,856,584 thereof vested 3,306,162 1,954,858 </t>
        </is>
      </c>
    </row>
    <row r="5">
      <c r="A5" s="4" t="inlineStr">
        <is>
          <t>Fair value of options granted</t>
        </is>
      </c>
      <c r="B5" s="4" t="inlineStr">
        <is>
          <t xml:space="preserve">Share options granted Number Fair value per option FX rate as of grant date Fair value per option Share price at grant date / Exercise price Expected volatility Expected life (midpoint based) Risk-free rate (interpolated, U.S. sovereign strips curve) 2022 January 12 1,516,666 $ 3.66 0.9008 € 3.30 $ 4.13 1.35 5.31 1.57 % January 12 45,000 $ 3.68 0.9008 € 3.32 $ 4.13 1.35 5.50 1.59 % 1,561,666 Share options granted Number Fair value per option FX rate as of repricing date Fair value per option Share price at repricing date / Exercise price Expected volatility Expected life (midpoint based) Risk-free rate (interpolated, U.S. sovereign strips curve) 2022 January 12 1,516,666 $ 1.61 0.9237 € 1.49 $ 1.86 1.35 4.69 2.6 % January 12 45,000 $ 1.59 0.9237 € 1.47 $ 1.86 1.35 4.50 2.6 % 1,561,6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36" customWidth="1" min="1" max="1"/>
    <col width="15" customWidth="1" min="2" max="2"/>
    <col width="14" customWidth="1" min="3" max="3"/>
    <col width="15" customWidth="1" min="4" max="4"/>
    <col width="14" customWidth="1" min="5" max="5"/>
  </cols>
  <sheetData>
    <row r="1">
      <c r="A1" s="1" t="inlineStr">
        <is>
          <t>Other income (Details)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income from government grants</t>
        </is>
      </c>
      <c r="B3" s="5" t="n">
        <v>14415368</v>
      </c>
      <c r="C3" s="5" t="n">
        <v>0</v>
      </c>
      <c r="D3" s="5" t="n">
        <v>14415368</v>
      </c>
      <c r="E3" s="5" t="n">
        <v>0</v>
      </c>
    </row>
    <row r="4">
      <c r="A4" s="4" t="inlineStr">
        <is>
          <t>Further other incomes</t>
        </is>
      </c>
      <c r="B4" s="6" t="n">
        <v>26173</v>
      </c>
      <c r="C4" s="6" t="n">
        <v>15216</v>
      </c>
      <c r="D4" s="6" t="n">
        <v>27767</v>
      </c>
      <c r="E4" s="6" t="n">
        <v>20678</v>
      </c>
    </row>
    <row r="5">
      <c r="A5" s="4" t="inlineStr">
        <is>
          <t>Other incomes</t>
        </is>
      </c>
      <c r="B5" s="5" t="n">
        <v>14441541</v>
      </c>
      <c r="C5" s="5" t="n">
        <v>15216</v>
      </c>
      <c r="D5" s="5" t="n">
        <v>14443135</v>
      </c>
      <c r="E5" s="5" t="n">
        <v>20678</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5" customWidth="1" min="2" max="2"/>
    <col width="15" customWidth="1" min="3" max="3"/>
  </cols>
  <sheetData>
    <row r="1">
      <c r="A1" s="1" t="inlineStr">
        <is>
          <t>Other income (Details Narrative) - EUR (€)</t>
        </is>
      </c>
      <c r="B1" s="2" t="inlineStr">
        <is>
          <t>3 Months Ended</t>
        </is>
      </c>
      <c r="C1" s="2" t="inlineStr">
        <is>
          <t>6 Months Ended</t>
        </is>
      </c>
    </row>
    <row r="2">
      <c r="B2" s="2" t="inlineStr">
        <is>
          <t>Jun. 30, 2022</t>
        </is>
      </c>
      <c r="C2" s="2" t="inlineStr">
        <is>
          <t>Jun. 30, 2022</t>
        </is>
      </c>
    </row>
    <row r="3">
      <c r="A3" s="3" t="inlineStr">
        <is>
          <t>Other income (Details Narrative)</t>
        </is>
      </c>
      <c r="B3" s="4" t="inlineStr">
        <is>
          <t xml:space="preserve"> </t>
        </is>
      </c>
      <c r="C3" s="4" t="inlineStr">
        <is>
          <t xml:space="preserve"> </t>
        </is>
      </c>
    </row>
    <row r="4">
      <c r="A4" s="4" t="inlineStr">
        <is>
          <t>Other income increased</t>
        </is>
      </c>
      <c r="B4" s="4" t="inlineStr">
        <is>
          <t xml:space="preserve"> </t>
        </is>
      </c>
      <c r="C4" s="5" t="n">
        <v>14400000</v>
      </c>
    </row>
    <row r="5">
      <c r="A5" s="4" t="inlineStr">
        <is>
          <t>Recognition</t>
        </is>
      </c>
      <c r="B5" s="4" t="inlineStr">
        <is>
          <t xml:space="preserve"> </t>
        </is>
      </c>
      <c r="C5" s="6" t="n">
        <v>7100000</v>
      </c>
    </row>
    <row r="6">
      <c r="A6" s="4" t="inlineStr">
        <is>
          <t>Reimbursable costs</t>
        </is>
      </c>
      <c r="B6" s="5" t="n">
        <v>7300000</v>
      </c>
      <c r="C6" s="5" t="n">
        <v>730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s>
  <sheetData>
    <row r="1">
      <c r="A1" s="1" t="inlineStr">
        <is>
          <t>Net financial result (Details)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financial result</t>
        </is>
      </c>
      <c r="B3" s="4" t="inlineStr">
        <is>
          <t xml:space="preserve"> </t>
        </is>
      </c>
      <c r="C3" s="4" t="inlineStr">
        <is>
          <t xml:space="preserve"> </t>
        </is>
      </c>
      <c r="D3" s="4" t="inlineStr">
        <is>
          <t xml:space="preserve"> </t>
        </is>
      </c>
      <c r="E3" s="4" t="inlineStr">
        <is>
          <t xml:space="preserve"> </t>
        </is>
      </c>
    </row>
    <row r="4">
      <c r="A4" s="4" t="inlineStr">
        <is>
          <t>Interest income</t>
        </is>
      </c>
      <c r="B4" s="5" t="n">
        <v>82401</v>
      </c>
      <c r="C4" s="5" t="n">
        <v>35622</v>
      </c>
      <c r="D4" s="5" t="n">
        <v>110362</v>
      </c>
      <c r="E4" s="5" t="n">
        <v>58584</v>
      </c>
    </row>
    <row r="5">
      <c r="A5" s="4" t="inlineStr">
        <is>
          <t>Interest Expenses</t>
        </is>
      </c>
      <c r="B5" s="6" t="n">
        <v>-2243</v>
      </c>
      <c r="C5" s="6" t="n">
        <v>-305</v>
      </c>
      <c r="D5" s="6" t="n">
        <v>-22102</v>
      </c>
      <c r="E5" s="6" t="n">
        <v>-2885</v>
      </c>
    </row>
    <row r="6">
      <c r="A6" s="4" t="inlineStr">
        <is>
          <t>Interest on lease liabilities</t>
        </is>
      </c>
      <c r="B6" s="6" t="n">
        <v>-5702</v>
      </c>
      <c r="C6" s="6" t="n">
        <v>-2745</v>
      </c>
      <c r="D6" s="6" t="n">
        <v>-10429</v>
      </c>
      <c r="E6" s="6" t="n">
        <v>-3849</v>
      </c>
    </row>
    <row r="7">
      <c r="A7" s="4" t="inlineStr">
        <is>
          <t>Net financial result</t>
        </is>
      </c>
      <c r="B7" s="5" t="n">
        <v>74456</v>
      </c>
      <c r="C7" s="5" t="n">
        <v>32572</v>
      </c>
      <c r="D7" s="5" t="n">
        <v>77831</v>
      </c>
      <c r="E7" s="5" t="n">
        <v>5185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33" customWidth="1" min="1" max="1"/>
    <col width="22" customWidth="1" min="2" max="2"/>
    <col width="22" customWidth="1" min="3" max="3"/>
    <col width="22" customWidth="1" min="4" max="4"/>
    <col width="22" customWidth="1" min="5" max="5"/>
    <col width="22" customWidth="1" min="6" max="6"/>
  </cols>
  <sheetData>
    <row r="1">
      <c r="A1" s="1" t="inlineStr">
        <is>
          <t>Net financial result (Details 1)</t>
        </is>
      </c>
      <c r="B1" s="2" t="inlineStr">
        <is>
          <t>3 Months Ended</t>
        </is>
      </c>
      <c r="D1" s="2" t="inlineStr">
        <is>
          <t>6 Months Ended</t>
        </is>
      </c>
    </row>
    <row r="2">
      <c r="B2" s="2" t="inlineStr">
        <is>
          <t>Jun. 30, 2022 EUR (€)</t>
        </is>
      </c>
      <c r="C2" s="2" t="inlineStr">
        <is>
          <t>Jun. 30, 2021 EUR (€)</t>
        </is>
      </c>
      <c r="D2" s="2" t="inlineStr">
        <is>
          <t>Jun. 30, 2022 EUR (€)</t>
        </is>
      </c>
      <c r="E2" s="2" t="inlineStr">
        <is>
          <t>Jun. 30, 2022 USD ($)</t>
        </is>
      </c>
      <c r="F2" s="2" t="inlineStr">
        <is>
          <t>Jun. 30, 2021 EUR (€)</t>
        </is>
      </c>
    </row>
    <row r="3">
      <c r="A3" s="3" t="inlineStr">
        <is>
          <t>Net financial resul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oreign exchange income</t>
        </is>
      </c>
      <c r="B4" s="5" t="n">
        <v>2947221</v>
      </c>
      <c r="C4" s="5" t="n">
        <v>1635201</v>
      </c>
      <c r="D4" s="5" t="n">
        <v>4057629</v>
      </c>
      <c r="E4" s="4" t="inlineStr">
        <is>
          <t xml:space="preserve"> </t>
        </is>
      </c>
      <c r="F4" s="5" t="n">
        <v>4092239</v>
      </c>
    </row>
    <row r="5">
      <c r="A5" s="4" t="inlineStr">
        <is>
          <t>Foreign exchange expense</t>
        </is>
      </c>
      <c r="B5" s="6" t="n">
        <v>-1383641</v>
      </c>
      <c r="C5" s="6" t="n">
        <v>-2461504</v>
      </c>
      <c r="D5" s="6" t="n">
        <v>-1766116</v>
      </c>
      <c r="E5" s="4" t="inlineStr">
        <is>
          <t xml:space="preserve"> </t>
        </is>
      </c>
      <c r="F5" s="6" t="n">
        <v>-3186872</v>
      </c>
    </row>
    <row r="6">
      <c r="A6" s="4" t="inlineStr">
        <is>
          <t>Foreign exchange net</t>
        </is>
      </c>
      <c r="B6" s="5" t="n">
        <v>1563580</v>
      </c>
      <c r="C6" s="5" t="n">
        <v>-826303</v>
      </c>
      <c r="D6" s="5" t="n">
        <v>2291513</v>
      </c>
      <c r="E6" s="7" t="n">
        <v>2291513</v>
      </c>
      <c r="F6" s="5" t="n">
        <v>905367</v>
      </c>
    </row>
  </sheetData>
  <mergeCells count="3">
    <mergeCell ref="A1:A2"/>
    <mergeCell ref="B1:C1"/>
    <mergeCell ref="D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3" customWidth="1" min="1" max="1"/>
    <col width="15" customWidth="1" min="2" max="2"/>
    <col width="14" customWidth="1" min="3" max="3"/>
    <col width="15" customWidth="1" min="4" max="4"/>
    <col width="14" customWidth="1" min="5" max="5"/>
  </cols>
  <sheetData>
    <row r="1">
      <c r="A1" s="1" t="inlineStr">
        <is>
          <t>Net financial result (Details 2) - EUR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financial result</t>
        </is>
      </c>
      <c r="B3" s="4" t="inlineStr">
        <is>
          <t xml:space="preserve"> </t>
        </is>
      </c>
      <c r="C3" s="4" t="inlineStr">
        <is>
          <t xml:space="preserve"> </t>
        </is>
      </c>
      <c r="D3" s="4" t="inlineStr">
        <is>
          <t xml:space="preserve"> </t>
        </is>
      </c>
      <c r="E3" s="4" t="inlineStr">
        <is>
          <t xml:space="preserve"> </t>
        </is>
      </c>
    </row>
    <row r="4">
      <c r="A4" s="3" t="inlineStr">
        <is>
          <t>Statement [Line Items]</t>
        </is>
      </c>
      <c r="B4" s="4" t="inlineStr">
        <is>
          <t xml:space="preserve"> </t>
        </is>
      </c>
      <c r="C4" s="4" t="inlineStr">
        <is>
          <t xml:space="preserve"> </t>
        </is>
      </c>
      <c r="D4" s="4" t="inlineStr">
        <is>
          <t xml:space="preserve"> </t>
        </is>
      </c>
      <c r="E4" s="4" t="inlineStr">
        <is>
          <t xml:space="preserve"> </t>
        </is>
      </c>
    </row>
    <row r="5">
      <c r="A5" s="4" t="inlineStr">
        <is>
          <t>Foreign exchange income and expense</t>
        </is>
      </c>
      <c r="B5" s="5" t="n">
        <v>-86000</v>
      </c>
      <c r="C5" s="5" t="n">
        <v>-5000</v>
      </c>
      <c r="D5" s="5" t="n">
        <v>39000</v>
      </c>
      <c r="E5" s="5" t="n">
        <v>43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Other assets (Details) - EUR (€)</t>
        </is>
      </c>
      <c r="B1" s="2" t="inlineStr">
        <is>
          <t>Jun. 30, 2022</t>
        </is>
      </c>
      <c r="C1" s="2" t="inlineStr">
        <is>
          <t>Dec. 31, 2021</t>
        </is>
      </c>
    </row>
    <row r="2">
      <c r="A2" s="3" t="inlineStr">
        <is>
          <t>Statement [Line Items]</t>
        </is>
      </c>
      <c r="B2" s="4" t="inlineStr">
        <is>
          <t xml:space="preserve"> </t>
        </is>
      </c>
      <c r="C2" s="4" t="inlineStr">
        <is>
          <t xml:space="preserve"> </t>
        </is>
      </c>
    </row>
    <row r="3">
      <c r="A3" s="4" t="inlineStr">
        <is>
          <t>Non-current other assets</t>
        </is>
      </c>
      <c r="B3" s="5" t="n">
        <v>341666</v>
      </c>
      <c r="C3" s="5" t="n">
        <v>336566</v>
      </c>
    </row>
    <row r="4">
      <c r="A4" s="4" t="inlineStr">
        <is>
          <t>Total current other assets</t>
        </is>
      </c>
      <c r="B4" s="6" t="n">
        <v>11648669</v>
      </c>
      <c r="C4" s="6" t="n">
        <v>12265635</v>
      </c>
    </row>
    <row r="5">
      <c r="A5" s="4" t="inlineStr">
        <is>
          <t>Current other assets</t>
        </is>
      </c>
      <c r="B5" s="6" t="n">
        <v>10130597</v>
      </c>
      <c r="C5" s="6" t="n">
        <v>10983458</v>
      </c>
    </row>
    <row r="6">
      <c r="A6" s="4" t="inlineStr">
        <is>
          <t>Other</t>
        </is>
      </c>
      <c r="B6" s="6" t="n">
        <v>341666</v>
      </c>
      <c r="C6" s="6" t="n">
        <v>336566</v>
      </c>
    </row>
    <row r="7">
      <c r="A7" s="4" t="inlineStr">
        <is>
          <t>Current tax assets</t>
        </is>
      </c>
      <c r="B7" s="4" t="inlineStr">
        <is>
          <t xml:space="preserve"> </t>
        </is>
      </c>
      <c r="C7" s="4" t="inlineStr">
        <is>
          <t xml:space="preserve"> </t>
        </is>
      </c>
    </row>
    <row r="8">
      <c r="A8" s="3" t="inlineStr">
        <is>
          <t>Statement [Line Items]</t>
        </is>
      </c>
      <c r="B8" s="4" t="inlineStr">
        <is>
          <t xml:space="preserve"> </t>
        </is>
      </c>
      <c r="C8" s="4" t="inlineStr">
        <is>
          <t xml:space="preserve"> </t>
        </is>
      </c>
    </row>
    <row r="9">
      <c r="A9" s="4" t="inlineStr">
        <is>
          <t>Current other assets</t>
        </is>
      </c>
      <c r="B9" s="6" t="n">
        <v>1518072</v>
      </c>
      <c r="C9" s="6" t="n">
        <v>1282177</v>
      </c>
    </row>
    <row r="10">
      <c r="A10" s="4" t="inlineStr">
        <is>
          <t>Others</t>
        </is>
      </c>
      <c r="B10" s="4" t="inlineStr">
        <is>
          <t xml:space="preserve"> </t>
        </is>
      </c>
      <c r="C10" s="4" t="inlineStr">
        <is>
          <t xml:space="preserve"> </t>
        </is>
      </c>
    </row>
    <row r="11">
      <c r="A11" s="3" t="inlineStr">
        <is>
          <t>Statement [Line Items]</t>
        </is>
      </c>
      <c r="B11" s="4" t="inlineStr">
        <is>
          <t xml:space="preserve"> </t>
        </is>
      </c>
      <c r="C11" s="4" t="inlineStr">
        <is>
          <t xml:space="preserve"> </t>
        </is>
      </c>
    </row>
    <row r="12">
      <c r="A12" s="4" t="inlineStr">
        <is>
          <t>Non-current other assets</t>
        </is>
      </c>
      <c r="B12" s="6" t="n">
        <v>341666</v>
      </c>
      <c r="C12" s="6" t="n">
        <v>336566</v>
      </c>
    </row>
    <row r="13">
      <c r="A13" s="4" t="inlineStr">
        <is>
          <t>Current other assets</t>
        </is>
      </c>
      <c r="B13" s="6" t="n">
        <v>1343166</v>
      </c>
      <c r="C13" s="6" t="n">
        <v>334284</v>
      </c>
    </row>
    <row r="14">
      <c r="A14" s="4" t="inlineStr">
        <is>
          <t>Other</t>
        </is>
      </c>
      <c r="B14" s="6" t="n">
        <v>1645</v>
      </c>
      <c r="C14" s="6" t="n">
        <v>0</v>
      </c>
    </row>
    <row r="15">
      <c r="A15" s="4" t="inlineStr">
        <is>
          <t>Prepayments on Research Development Projects</t>
        </is>
      </c>
      <c r="B15" s="4" t="inlineStr">
        <is>
          <t xml:space="preserve"> </t>
        </is>
      </c>
      <c r="C15" s="4" t="inlineStr">
        <is>
          <t xml:space="preserve"> </t>
        </is>
      </c>
    </row>
    <row r="16">
      <c r="A16" s="3" t="inlineStr">
        <is>
          <t>Statement [Line Items]</t>
        </is>
      </c>
      <c r="B16" s="4" t="inlineStr">
        <is>
          <t xml:space="preserve"> </t>
        </is>
      </c>
      <c r="C16" s="4" t="inlineStr">
        <is>
          <t xml:space="preserve"> </t>
        </is>
      </c>
    </row>
    <row r="17">
      <c r="A17" s="4" t="inlineStr">
        <is>
          <t>Current other assets</t>
        </is>
      </c>
      <c r="B17" s="5" t="n">
        <v>8785786</v>
      </c>
      <c r="C17" s="5" t="n">
        <v>1064917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Other assets (Details Narrative) - EUR (€) € in Millions</t>
        </is>
      </c>
      <c r="B1" s="2" t="inlineStr">
        <is>
          <t>Jun. 30, 2022</t>
        </is>
      </c>
      <c r="C1" s="2" t="inlineStr">
        <is>
          <t>Dec. 31, 2021</t>
        </is>
      </c>
    </row>
    <row r="2">
      <c r="A2" s="4" t="inlineStr">
        <is>
          <t>Prepaid research and development expense</t>
        </is>
      </c>
      <c r="B2" s="9" t="n">
        <v>8.800000000000001</v>
      </c>
      <c r="C2" s="9" t="n">
        <v>10.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Financial assets and financial liabilities (Details) - EUR (€)</t>
        </is>
      </c>
      <c r="B1" s="2" t="inlineStr">
        <is>
          <t>Jun. 30, 2022</t>
        </is>
      </c>
      <c r="C1" s="2" t="inlineStr">
        <is>
          <t>Dec. 31, 2021</t>
        </is>
      </c>
    </row>
    <row r="2">
      <c r="A2" s="3" t="inlineStr">
        <is>
          <t>Financial assets at amortized cost</t>
        </is>
      </c>
      <c r="B2" s="4" t="inlineStr">
        <is>
          <t xml:space="preserve"> </t>
        </is>
      </c>
      <c r="C2" s="4" t="inlineStr">
        <is>
          <t xml:space="preserve"> </t>
        </is>
      </c>
    </row>
    <row r="3">
      <c r="A3" s="4" t="inlineStr">
        <is>
          <t>Non-current financial assets</t>
        </is>
      </c>
      <c r="B3" s="5" t="n">
        <v>237412</v>
      </c>
      <c r="C3" s="5" t="n">
        <v>27206990</v>
      </c>
    </row>
    <row r="4">
      <c r="A4" s="4" t="inlineStr">
        <is>
          <t>Financial assets from government grants</t>
        </is>
      </c>
      <c r="B4" s="6" t="n">
        <v>8260503</v>
      </c>
      <c r="C4" s="6" t="n">
        <v>0</v>
      </c>
    </row>
    <row r="5">
      <c r="A5" s="4" t="inlineStr">
        <is>
          <t>Other current financial assets</t>
        </is>
      </c>
      <c r="B5" s="6" t="n">
        <v>76804249</v>
      </c>
      <c r="C5" s="6" t="n">
        <v>57162266</v>
      </c>
    </row>
    <row r="6">
      <c r="A6" s="3" t="inlineStr">
        <is>
          <t>Financial liabilities at amortized cost</t>
        </is>
      </c>
      <c r="B6" s="4" t="inlineStr">
        <is>
          <t xml:space="preserve"> </t>
        </is>
      </c>
      <c r="C6" s="4" t="inlineStr">
        <is>
          <t xml:space="preserve"> </t>
        </is>
      </c>
    </row>
    <row r="7">
      <c r="A7" s="4" t="inlineStr">
        <is>
          <t>Liabilities from government grants</t>
        </is>
      </c>
      <c r="B7" s="6" t="n">
        <v>2145135</v>
      </c>
      <c r="C7" s="6" t="n">
        <v>8300000</v>
      </c>
    </row>
    <row r="8">
      <c r="A8" s="4" t="inlineStr">
        <is>
          <t>Trade and other payables</t>
        </is>
      </c>
      <c r="B8" s="6" t="n">
        <v>7912503</v>
      </c>
      <c r="C8" s="6" t="n">
        <v>16874244</v>
      </c>
    </row>
    <row r="9">
      <c r="A9" s="4" t="inlineStr">
        <is>
          <t>Interest bearing loans and borrowings</t>
        </is>
      </c>
      <c r="B9" s="6" t="n">
        <v>2145135</v>
      </c>
      <c r="C9" s="6" t="n">
        <v>0</v>
      </c>
    </row>
    <row r="10">
      <c r="A10" s="4" t="inlineStr">
        <is>
          <t>Non-current lease liabilities</t>
        </is>
      </c>
      <c r="B10" s="6" t="n">
        <v>1170237</v>
      </c>
      <c r="C10" s="6" t="n">
        <v>1066354</v>
      </c>
    </row>
    <row r="11">
      <c r="A11" s="4" t="inlineStr">
        <is>
          <t>Current lease liabilities</t>
        </is>
      </c>
      <c r="B11" s="5" t="n">
        <v>370153</v>
      </c>
      <c r="C11" s="5" t="n">
        <v>3661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Unaudited Condensed Consolidated Statements of Financial Position - EUR (€)</t>
        </is>
      </c>
      <c r="B1" s="2" t="inlineStr">
        <is>
          <t>Jun. 30, 2022</t>
        </is>
      </c>
      <c r="C1" s="2" t="inlineStr">
        <is>
          <t>Dec. 31, 2021</t>
        </is>
      </c>
    </row>
    <row r="2">
      <c r="A2" s="3" t="inlineStr">
        <is>
          <t>Non-current assets</t>
        </is>
      </c>
      <c r="B2" s="4" t="inlineStr">
        <is>
          <t xml:space="preserve"> </t>
        </is>
      </c>
      <c r="C2" s="4" t="inlineStr">
        <is>
          <t xml:space="preserve"> </t>
        </is>
      </c>
    </row>
    <row r="3">
      <c r="A3" s="4" t="inlineStr">
        <is>
          <t>Property and equipment</t>
        </is>
      </c>
      <c r="B3" s="5" t="n">
        <v>231133</v>
      </c>
      <c r="C3" s="5" t="n">
        <v>274373</v>
      </c>
    </row>
    <row r="4">
      <c r="A4" s="4" t="inlineStr">
        <is>
          <t>Right-of-use assets</t>
        </is>
      </c>
      <c r="B4" s="6" t="n">
        <v>1506039</v>
      </c>
      <c r="C4" s="6" t="n">
        <v>1408078</v>
      </c>
    </row>
    <row r="5">
      <c r="A5" s="4" t="inlineStr">
        <is>
          <t>Intangible assets</t>
        </is>
      </c>
      <c r="B5" s="6" t="n">
        <v>187218</v>
      </c>
      <c r="C5" s="6" t="n">
        <v>235216</v>
      </c>
    </row>
    <row r="6">
      <c r="A6" s="4" t="inlineStr">
        <is>
          <t>Other assets</t>
        </is>
      </c>
      <c r="B6" s="6" t="n">
        <v>341666</v>
      </c>
      <c r="C6" s="6" t="n">
        <v>336566</v>
      </c>
    </row>
    <row r="7">
      <c r="A7" s="4" t="inlineStr">
        <is>
          <t>Financial assets</t>
        </is>
      </c>
      <c r="B7" s="6" t="n">
        <v>237412</v>
      </c>
      <c r="C7" s="6" t="n">
        <v>27206990</v>
      </c>
    </row>
    <row r="8">
      <c r="A8" s="4" t="inlineStr">
        <is>
          <t>Total non-current assets</t>
        </is>
      </c>
      <c r="B8" s="6" t="n">
        <v>2503468</v>
      </c>
      <c r="C8" s="6" t="n">
        <v>29461224</v>
      </c>
    </row>
    <row r="9">
      <c r="A9" s="3" t="inlineStr">
        <is>
          <t>Current assets</t>
        </is>
      </c>
      <c r="B9" s="4" t="inlineStr">
        <is>
          <t xml:space="preserve"> </t>
        </is>
      </c>
      <c r="C9" s="4" t="inlineStr">
        <is>
          <t xml:space="preserve"> </t>
        </is>
      </c>
    </row>
    <row r="10">
      <c r="A10" s="4" t="inlineStr">
        <is>
          <t>Current other assets</t>
        </is>
      </c>
      <c r="B10" s="6" t="n">
        <v>10130597</v>
      </c>
      <c r="C10" s="6" t="n">
        <v>10983458</v>
      </c>
    </row>
    <row r="11">
      <c r="A11" s="4" t="inlineStr">
        <is>
          <t>Current tax assets</t>
        </is>
      </c>
      <c r="B11" s="6" t="n">
        <v>1518072</v>
      </c>
      <c r="C11" s="6" t="n">
        <v>1282177</v>
      </c>
    </row>
    <row r="12">
      <c r="A12" s="4" t="inlineStr">
        <is>
          <t>Financial assets from government grants</t>
        </is>
      </c>
      <c r="B12" s="6" t="n">
        <v>8260503</v>
      </c>
      <c r="C12" s="6" t="n">
        <v>0</v>
      </c>
    </row>
    <row r="13">
      <c r="A13" s="4" t="inlineStr">
        <is>
          <t>Other financial assets</t>
        </is>
      </c>
      <c r="B13" s="6" t="n">
        <v>76804249</v>
      </c>
      <c r="C13" s="6" t="n">
        <v>57162266</v>
      </c>
    </row>
    <row r="14">
      <c r="A14" s="4" t="inlineStr">
        <is>
          <t>Cash and cash equivalents</t>
        </is>
      </c>
      <c r="B14" s="6" t="n">
        <v>15416152</v>
      </c>
      <c r="C14" s="6" t="n">
        <v>26249995</v>
      </c>
    </row>
    <row r="15">
      <c r="A15" s="4" t="inlineStr">
        <is>
          <t>Total current assets</t>
        </is>
      </c>
      <c r="B15" s="6" t="n">
        <v>112129573</v>
      </c>
      <c r="C15" s="6" t="n">
        <v>95677896</v>
      </c>
    </row>
    <row r="16">
      <c r="A16" s="4" t="inlineStr">
        <is>
          <t>TOTAL ASSETS</t>
        </is>
      </c>
      <c r="B16" s="6" t="n">
        <v>114633041</v>
      </c>
      <c r="C16" s="6" t="n">
        <v>125139120</v>
      </c>
    </row>
    <row r="17">
      <c r="A17" s="3" t="inlineStr">
        <is>
          <t>Equity</t>
        </is>
      </c>
      <c r="B17" s="4" t="inlineStr">
        <is>
          <t xml:space="preserve"> </t>
        </is>
      </c>
      <c r="C17" s="4" t="inlineStr">
        <is>
          <t xml:space="preserve"> </t>
        </is>
      </c>
    </row>
    <row r="18">
      <c r="A18" s="4" t="inlineStr">
        <is>
          <t>Issued capital</t>
        </is>
      </c>
      <c r="B18" s="6" t="n">
        <v>5304452</v>
      </c>
      <c r="C18" s="6" t="n">
        <v>5304452</v>
      </c>
    </row>
    <row r="19">
      <c r="A19" s="4" t="inlineStr">
        <is>
          <t>Share premium</t>
        </is>
      </c>
      <c r="B19" s="6" t="n">
        <v>280310744</v>
      </c>
      <c r="C19" s="6" t="n">
        <v>280310744</v>
      </c>
    </row>
    <row r="20">
      <c r="A20" s="4" t="inlineStr">
        <is>
          <t>Other capital reserves</t>
        </is>
      </c>
      <c r="B20" s="6" t="n">
        <v>35259689</v>
      </c>
      <c r="C20" s="6" t="n">
        <v>30591209</v>
      </c>
    </row>
    <row r="21">
      <c r="A21" s="4" t="inlineStr">
        <is>
          <t>Accumulated deficit</t>
        </is>
      </c>
      <c r="B21" s="6" t="n">
        <v>-227512333</v>
      </c>
      <c r="C21" s="6" t="n">
        <v>-213975679</v>
      </c>
    </row>
    <row r="22">
      <c r="A22" s="4" t="inlineStr">
        <is>
          <t>Other components of equity</t>
        </is>
      </c>
      <c r="B22" s="6" t="n">
        <v>8769086</v>
      </c>
      <c r="C22" s="6" t="n">
        <v>3050270</v>
      </c>
    </row>
    <row r="23">
      <c r="A23" s="4" t="inlineStr">
        <is>
          <t>Total equity</t>
        </is>
      </c>
      <c r="B23" s="6" t="n">
        <v>102131638</v>
      </c>
      <c r="C23" s="6" t="n">
        <v>105280996</v>
      </c>
    </row>
    <row r="24">
      <c r="A24" s="3" t="inlineStr">
        <is>
          <t>Non-current liabilities</t>
        </is>
      </c>
      <c r="B24" s="4" t="inlineStr">
        <is>
          <t xml:space="preserve"> </t>
        </is>
      </c>
      <c r="C24" s="4" t="inlineStr">
        <is>
          <t xml:space="preserve"> </t>
        </is>
      </c>
    </row>
    <row r="25">
      <c r="A25" s="4" t="inlineStr">
        <is>
          <t>Lease liabilities</t>
        </is>
      </c>
      <c r="B25" s="6" t="n">
        <v>1170237</v>
      </c>
      <c r="C25" s="6" t="n">
        <v>1066354</v>
      </c>
    </row>
    <row r="26">
      <c r="A26" s="4" t="inlineStr">
        <is>
          <t>Other liabilities</t>
        </is>
      </c>
      <c r="B26" s="6" t="n">
        <v>37733</v>
      </c>
      <c r="C26" s="6" t="n">
        <v>35019</v>
      </c>
    </row>
    <row r="27">
      <c r="A27" s="4" t="inlineStr">
        <is>
          <t>Total non-current liabilities</t>
        </is>
      </c>
      <c r="B27" s="6" t="n">
        <v>1207970</v>
      </c>
      <c r="C27" s="6" t="n">
        <v>1101373</v>
      </c>
    </row>
    <row r="28">
      <c r="A28" s="3" t="inlineStr">
        <is>
          <t>Current liabilities</t>
        </is>
      </c>
      <c r="B28" s="4" t="inlineStr">
        <is>
          <t xml:space="preserve"> </t>
        </is>
      </c>
      <c r="C28" s="4" t="inlineStr">
        <is>
          <t xml:space="preserve"> </t>
        </is>
      </c>
    </row>
    <row r="29">
      <c r="A29" s="4" t="inlineStr">
        <is>
          <t>Trade and other payables</t>
        </is>
      </c>
      <c r="B29" s="6" t="n">
        <v>7912503</v>
      </c>
      <c r="C29" s="6" t="n">
        <v>8574244</v>
      </c>
    </row>
    <row r="30">
      <c r="A30" s="4" t="inlineStr">
        <is>
          <t>Liabilities from government grants</t>
        </is>
      </c>
      <c r="B30" s="6" t="n">
        <v>2145135</v>
      </c>
      <c r="C30" s="6" t="n">
        <v>8300000</v>
      </c>
    </row>
    <row r="31">
      <c r="A31" s="4" t="inlineStr">
        <is>
          <t>Lease liabilities</t>
        </is>
      </c>
      <c r="B31" s="6" t="n">
        <v>370153</v>
      </c>
      <c r="C31" s="6" t="n">
        <v>366171</v>
      </c>
    </row>
    <row r="32">
      <c r="A32" s="4" t="inlineStr">
        <is>
          <t>Employee benefits</t>
        </is>
      </c>
      <c r="B32" s="6" t="n">
        <v>735304</v>
      </c>
      <c r="C32" s="6" t="n">
        <v>1378130</v>
      </c>
    </row>
    <row r="33">
      <c r="A33" s="4" t="inlineStr">
        <is>
          <t>Other liabilities</t>
        </is>
      </c>
      <c r="B33" s="6" t="n">
        <v>130338</v>
      </c>
      <c r="C33" s="6" t="n">
        <v>138206</v>
      </c>
    </row>
    <row r="34">
      <c r="A34" s="4" t="inlineStr">
        <is>
          <t>Total current liabilities</t>
        </is>
      </c>
      <c r="B34" s="6" t="n">
        <v>11293433</v>
      </c>
      <c r="C34" s="6" t="n">
        <v>18756751</v>
      </c>
    </row>
    <row r="35">
      <c r="A35" s="4" t="inlineStr">
        <is>
          <t>Total Liabilities</t>
        </is>
      </c>
      <c r="B35" s="6" t="n">
        <v>12501404</v>
      </c>
      <c r="C35" s="6" t="n">
        <v>19858124</v>
      </c>
    </row>
    <row r="36">
      <c r="A36" s="4" t="inlineStr">
        <is>
          <t>TOTAL EQUITY AND LIABILITIES</t>
        </is>
      </c>
      <c r="B36" s="5" t="n">
        <v>114633041</v>
      </c>
      <c r="C36" s="5" t="n">
        <v>1251391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22" customWidth="1" min="2" max="2"/>
  </cols>
  <sheetData>
    <row r="1">
      <c r="A1" s="1" t="inlineStr">
        <is>
          <t>Financial assets and financial liabilities (Details Narrative) € in Millions</t>
        </is>
      </c>
      <c r="B1" s="2" t="inlineStr">
        <is>
          <t>Jun. 30, 2022 EUR (€)</t>
        </is>
      </c>
    </row>
    <row r="2">
      <c r="A2" s="3" t="inlineStr">
        <is>
          <t>Financial assets and financial liabilities</t>
        </is>
      </c>
      <c r="B2" s="4" t="inlineStr">
        <is>
          <t xml:space="preserve"> </t>
        </is>
      </c>
    </row>
    <row r="3">
      <c r="A3" s="4" t="inlineStr">
        <is>
          <t>Assets from government grants</t>
        </is>
      </c>
      <c r="B3" s="9" t="n">
        <v>8.300000000000001</v>
      </c>
    </row>
    <row r="4">
      <c r="A4" s="4" t="inlineStr">
        <is>
          <t>Payment for grants</t>
        </is>
      </c>
      <c r="B4" s="10" t="n">
        <v>1.6</v>
      </c>
    </row>
    <row r="5">
      <c r="A5" s="4" t="inlineStr">
        <is>
          <t>Financial assets are claimed</t>
        </is>
      </c>
      <c r="B5" s="10" t="n">
        <v>6.7</v>
      </c>
    </row>
    <row r="6">
      <c r="A6" s="4" t="inlineStr">
        <is>
          <t>Fair value of current and non-current financial assets</t>
        </is>
      </c>
      <c r="B6" s="9" t="n">
        <v>84.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6" customWidth="1" min="1" max="1"/>
    <col width="14" customWidth="1" min="2" max="2"/>
    <col width="14" customWidth="1" min="3" max="3"/>
    <col width="14" customWidth="1" min="4" max="4"/>
    <col width="14" customWidth="1" min="5" max="5"/>
  </cols>
  <sheetData>
    <row r="1">
      <c r="A1" s="1" t="inlineStr">
        <is>
          <t>Cash and cash equivalents (Details) - EUR (€)</t>
        </is>
      </c>
      <c r="B1" s="2" t="inlineStr">
        <is>
          <t>Jun. 30, 2022</t>
        </is>
      </c>
      <c r="C1" s="2" t="inlineStr">
        <is>
          <t>Dec. 31, 2021</t>
        </is>
      </c>
      <c r="D1" s="2" t="inlineStr">
        <is>
          <t>Jun. 30, 2021</t>
        </is>
      </c>
      <c r="E1" s="2" t="inlineStr">
        <is>
          <t>Dec. 31, 2020</t>
        </is>
      </c>
    </row>
    <row r="2">
      <c r="A2" s="3" t="inlineStr">
        <is>
          <t>Statement [Line Items]</t>
        </is>
      </c>
      <c r="B2" s="4" t="inlineStr">
        <is>
          <t xml:space="preserve"> </t>
        </is>
      </c>
      <c r="C2" s="4" t="inlineStr">
        <is>
          <t xml:space="preserve"> </t>
        </is>
      </c>
      <c r="D2" s="4" t="inlineStr">
        <is>
          <t xml:space="preserve"> </t>
        </is>
      </c>
      <c r="E2" s="4" t="inlineStr">
        <is>
          <t xml:space="preserve"> </t>
        </is>
      </c>
    </row>
    <row r="3">
      <c r="A3" s="4" t="inlineStr">
        <is>
          <t>Short-term deposits</t>
        </is>
      </c>
      <c r="B3" s="5" t="n">
        <v>3514</v>
      </c>
      <c r="C3" s="5" t="n">
        <v>12584892</v>
      </c>
      <c r="D3" s="4" t="inlineStr">
        <is>
          <t xml:space="preserve"> </t>
        </is>
      </c>
      <c r="E3" s="4" t="inlineStr">
        <is>
          <t xml:space="preserve"> </t>
        </is>
      </c>
    </row>
    <row r="4">
      <c r="A4" s="4" t="inlineStr">
        <is>
          <t>Total Cash at banks</t>
        </is>
      </c>
      <c r="B4" s="6" t="n">
        <v>15412638</v>
      </c>
      <c r="C4" s="6" t="n">
        <v>13665102</v>
      </c>
      <c r="D4" s="4" t="inlineStr">
        <is>
          <t xml:space="preserve"> </t>
        </is>
      </c>
      <c r="E4" s="4" t="inlineStr">
        <is>
          <t xml:space="preserve"> </t>
        </is>
      </c>
    </row>
    <row r="5">
      <c r="A5" s="4" t="inlineStr">
        <is>
          <t>Total cash and cash equivalents</t>
        </is>
      </c>
      <c r="B5" s="6" t="n">
        <v>15416152</v>
      </c>
      <c r="C5" s="6" t="n">
        <v>26249995</v>
      </c>
      <c r="D5" s="5" t="n">
        <v>72360428</v>
      </c>
      <c r="E5" s="5" t="n">
        <v>25968681</v>
      </c>
    </row>
    <row r="6">
      <c r="A6" s="4" t="inlineStr">
        <is>
          <t>U.S. Dollars</t>
        </is>
      </c>
      <c r="B6" s="4" t="inlineStr">
        <is>
          <t xml:space="preserve"> </t>
        </is>
      </c>
      <c r="C6" s="4" t="inlineStr">
        <is>
          <t xml:space="preserve"> </t>
        </is>
      </c>
      <c r="D6" s="4" t="inlineStr">
        <is>
          <t xml:space="preserve"> </t>
        </is>
      </c>
      <c r="E6" s="4" t="inlineStr">
        <is>
          <t xml:space="preserve"> </t>
        </is>
      </c>
    </row>
    <row r="7">
      <c r="A7" s="3" t="inlineStr">
        <is>
          <t>Statement [Line Items]</t>
        </is>
      </c>
      <c r="B7" s="4" t="inlineStr">
        <is>
          <t xml:space="preserve"> </t>
        </is>
      </c>
      <c r="C7" s="4" t="inlineStr">
        <is>
          <t xml:space="preserve"> </t>
        </is>
      </c>
      <c r="D7" s="4" t="inlineStr">
        <is>
          <t xml:space="preserve"> </t>
        </is>
      </c>
      <c r="E7" s="4" t="inlineStr">
        <is>
          <t xml:space="preserve"> </t>
        </is>
      </c>
    </row>
    <row r="8">
      <c r="A8" s="4" t="inlineStr">
        <is>
          <t>Short-term deposits</t>
        </is>
      </c>
      <c r="B8" s="6" t="n">
        <v>3514</v>
      </c>
      <c r="C8" s="6" t="n">
        <v>12584892</v>
      </c>
      <c r="D8" s="4" t="inlineStr">
        <is>
          <t xml:space="preserve"> </t>
        </is>
      </c>
      <c r="E8" s="4" t="inlineStr">
        <is>
          <t xml:space="preserve"> </t>
        </is>
      </c>
    </row>
    <row r="9">
      <c r="A9" s="4" t="inlineStr">
        <is>
          <t>Total Cash at banks</t>
        </is>
      </c>
      <c r="B9" s="6" t="n">
        <v>13336087</v>
      </c>
      <c r="C9" s="6" t="n">
        <v>7612467</v>
      </c>
      <c r="D9" s="4" t="inlineStr">
        <is>
          <t xml:space="preserve"> </t>
        </is>
      </c>
      <c r="E9" s="4" t="inlineStr">
        <is>
          <t xml:space="preserve"> </t>
        </is>
      </c>
    </row>
    <row r="10">
      <c r="A10" s="4" t="inlineStr">
        <is>
          <t>Euro</t>
        </is>
      </c>
      <c r="B10" s="4" t="inlineStr">
        <is>
          <t xml:space="preserve"> </t>
        </is>
      </c>
      <c r="C10" s="4" t="inlineStr">
        <is>
          <t xml:space="preserve"> </t>
        </is>
      </c>
      <c r="D10" s="4" t="inlineStr">
        <is>
          <t xml:space="preserve"> </t>
        </is>
      </c>
      <c r="E10" s="4" t="inlineStr">
        <is>
          <t xml:space="preserve"> </t>
        </is>
      </c>
    </row>
    <row r="11">
      <c r="A11" s="3" t="inlineStr">
        <is>
          <t>Statement [Line Items]</t>
        </is>
      </c>
      <c r="B11" s="4" t="inlineStr">
        <is>
          <t xml:space="preserve"> </t>
        </is>
      </c>
      <c r="C11" s="4" t="inlineStr">
        <is>
          <t xml:space="preserve"> </t>
        </is>
      </c>
      <c r="D11" s="4" t="inlineStr">
        <is>
          <t xml:space="preserve"> </t>
        </is>
      </c>
      <c r="E11" s="4" t="inlineStr">
        <is>
          <t xml:space="preserve"> </t>
        </is>
      </c>
    </row>
    <row r="12">
      <c r="A12" s="4" t="inlineStr">
        <is>
          <t>Total Cash at banks</t>
        </is>
      </c>
      <c r="B12" s="5" t="n">
        <v>2076551</v>
      </c>
      <c r="C12" s="5" t="n">
        <v>6052636</v>
      </c>
      <c r="D12" s="4" t="inlineStr">
        <is>
          <t xml:space="preserve"> </t>
        </is>
      </c>
      <c r="E12"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5" customWidth="1" min="2" max="2"/>
    <col width="15" customWidth="1" min="3" max="3"/>
    <col width="80" customWidth="1" min="4" max="4"/>
  </cols>
  <sheetData>
    <row r="1">
      <c r="A1" s="1" t="inlineStr">
        <is>
          <t>Equity (Details Narrative) - EUR (€) € / shares in Units, € in Thousands</t>
        </is>
      </c>
      <c r="B1" s="2" t="inlineStr">
        <is>
          <t>1 Months Ended</t>
        </is>
      </c>
      <c r="C1" s="2" t="inlineStr">
        <is>
          <t>3 Months Ended</t>
        </is>
      </c>
      <c r="D1" s="2" t="inlineStr">
        <is>
          <t>6 Months Ended</t>
        </is>
      </c>
    </row>
    <row r="2">
      <c r="B2" s="2" t="inlineStr">
        <is>
          <t>Feb. 25, 2021</t>
        </is>
      </c>
      <c r="C2" s="2" t="inlineStr">
        <is>
          <t>Jun. 30, 2022</t>
        </is>
      </c>
      <c r="D2" s="2" t="inlineStr">
        <is>
          <t>Jun. 30, 2022</t>
        </is>
      </c>
    </row>
    <row r="3">
      <c r="A3" s="3" t="inlineStr">
        <is>
          <t>Other income (Details Narrative)</t>
        </is>
      </c>
      <c r="B3" s="4" t="inlineStr">
        <is>
          <t xml:space="preserve"> </t>
        </is>
      </c>
      <c r="C3" s="4" t="inlineStr">
        <is>
          <t xml:space="preserve"> </t>
        </is>
      </c>
      <c r="D3" s="4" t="inlineStr">
        <is>
          <t xml:space="preserve"> </t>
        </is>
      </c>
    </row>
    <row r="4">
      <c r="A4" s="4" t="inlineStr">
        <is>
          <t>Description of common shares Sales Agreement</t>
        </is>
      </c>
      <c r="B4" s="4" t="inlineStr">
        <is>
          <t xml:space="preserve"> </t>
        </is>
      </c>
      <c r="C4" s="4" t="inlineStr">
        <is>
          <t xml:space="preserve"> </t>
        </is>
      </c>
      <c r="D4" s="4" t="inlineStr">
        <is>
          <t>the Company filed a Form F-3 (Registration Statement) with the United States Securities and Exchange Commission (SEC) with respect to the offer and sale of securities of the Company. The Company also filed a prospectus supplement (Prospectus Supplement) with the SEC relating to an at-the-market program providing for the sale of up to $50.0 million of its common shares over time pursuant to a Sales Agreement with SVB Leerink LLC</t>
        </is>
      </c>
    </row>
    <row r="5">
      <c r="A5" s="4" t="inlineStr">
        <is>
          <t>Remaining value authorized for sale under the Sales Agreement</t>
        </is>
      </c>
      <c r="B5" s="4" t="inlineStr">
        <is>
          <t xml:space="preserve"> </t>
        </is>
      </c>
      <c r="C5" s="5" t="n">
        <v>35200</v>
      </c>
      <c r="D5" s="5" t="n">
        <v>35200</v>
      </c>
    </row>
    <row r="6">
      <c r="A6" s="4" t="inlineStr">
        <is>
          <t>Sold common shares through a public offering</t>
        </is>
      </c>
      <c r="B6" s="6" t="n">
        <v>15000000</v>
      </c>
      <c r="C6" s="4" t="inlineStr">
        <is>
          <t xml:space="preserve"> </t>
        </is>
      </c>
      <c r="D6" s="4" t="inlineStr">
        <is>
          <t xml:space="preserve"> </t>
        </is>
      </c>
    </row>
    <row r="7">
      <c r="A7" s="4" t="inlineStr">
        <is>
          <t>Sold at a price</t>
        </is>
      </c>
      <c r="B7" s="5" t="n">
        <v>5</v>
      </c>
      <c r="C7" s="4" t="inlineStr">
        <is>
          <t xml:space="preserve"> </t>
        </is>
      </c>
      <c r="D7" s="4" t="inlineStr">
        <is>
          <t xml:space="preserve"> </t>
        </is>
      </c>
    </row>
    <row r="8">
      <c r="A8" s="4" t="inlineStr">
        <is>
          <t>Warrant to purchase a common share at an exercise price</t>
        </is>
      </c>
      <c r="B8" s="11" t="n">
        <v>5.8</v>
      </c>
      <c r="C8" s="4" t="inlineStr">
        <is>
          <t xml:space="preserve"> </t>
        </is>
      </c>
      <c r="D8" s="4" t="inlineStr">
        <is>
          <t xml:space="preserve"> </t>
        </is>
      </c>
    </row>
    <row r="9">
      <c r="A9" s="4" t="inlineStr">
        <is>
          <t>Nominal value</t>
        </is>
      </c>
      <c r="B9" s="8" t="n">
        <v>0.12</v>
      </c>
      <c r="C9" s="4" t="inlineStr">
        <is>
          <t xml:space="preserve"> </t>
        </is>
      </c>
      <c r="D9" s="4" t="inlineStr">
        <is>
          <t xml:space="preserve"> </t>
        </is>
      </c>
    </row>
    <row r="10">
      <c r="A10" s="4" t="inlineStr">
        <is>
          <t>Gross offering proceeds</t>
        </is>
      </c>
      <c r="B10" s="5" t="n">
        <v>3700</v>
      </c>
      <c r="C10" s="4" t="inlineStr">
        <is>
          <t xml:space="preserve"> </t>
        </is>
      </c>
      <c r="D10" s="4" t="inlineStr">
        <is>
          <t xml:space="preserve"> </t>
        </is>
      </c>
    </row>
    <row r="11">
      <c r="A11" s="4" t="inlineStr">
        <is>
          <t>Underwriting discounts</t>
        </is>
      </c>
      <c r="B11" s="6" t="n">
        <v>400</v>
      </c>
      <c r="C11" s="4" t="inlineStr">
        <is>
          <t xml:space="preserve"> </t>
        </is>
      </c>
      <c r="D11" s="4" t="inlineStr">
        <is>
          <t xml:space="preserve"> </t>
        </is>
      </c>
    </row>
    <row r="12">
      <c r="A12" s="4" t="inlineStr">
        <is>
          <t>Other offering expenses</t>
        </is>
      </c>
      <c r="B12" s="5" t="n">
        <v>300</v>
      </c>
      <c r="C12" s="5" t="n">
        <v>15</v>
      </c>
      <c r="D12" s="5" t="n">
        <v>30</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1" customWidth="1" min="1" max="1"/>
    <col width="15" customWidth="1" min="2" max="2"/>
    <col width="14" customWidth="1" min="3" max="3"/>
  </cols>
  <sheetData>
    <row r="1">
      <c r="A1" s="1" t="inlineStr">
        <is>
          <t>Share-based payments (Details)</t>
        </is>
      </c>
      <c r="B1" s="2" t="inlineStr">
        <is>
          <t>6 Months Ended</t>
        </is>
      </c>
    </row>
    <row r="2">
      <c r="B2" s="2" t="inlineStr">
        <is>
          <t>Jun. 30, 2022</t>
        </is>
      </c>
      <c r="C2" s="2" t="inlineStr">
        <is>
          <t>Jun. 30, 2021</t>
        </is>
      </c>
    </row>
    <row r="3">
      <c r="A3" s="3" t="inlineStr">
        <is>
          <t>Share-based payments (Details)</t>
        </is>
      </c>
      <c r="B3" s="4" t="inlineStr">
        <is>
          <t xml:space="preserve"> </t>
        </is>
      </c>
      <c r="C3" s="4" t="inlineStr">
        <is>
          <t xml:space="preserve"> </t>
        </is>
      </c>
    </row>
    <row r="4">
      <c r="A4" s="4" t="inlineStr">
        <is>
          <t>Outstanding,Beginning</t>
        </is>
      </c>
      <c r="B4" s="6" t="n">
        <v>148433</v>
      </c>
      <c r="C4" s="6" t="n">
        <v>148433</v>
      </c>
    </row>
    <row r="5">
      <c r="A5" s="4" t="inlineStr">
        <is>
          <t>Exercised</t>
        </is>
      </c>
      <c r="B5" s="6" t="n">
        <v>0</v>
      </c>
      <c r="C5" s="6" t="n">
        <v>0</v>
      </c>
    </row>
    <row r="6">
      <c r="A6" s="4" t="inlineStr">
        <is>
          <t>Outstanding,Ending</t>
        </is>
      </c>
      <c r="B6" s="6" t="n">
        <v>148433</v>
      </c>
      <c r="C6" s="6" t="n">
        <v>148433</v>
      </c>
    </row>
    <row r="7">
      <c r="A7" s="4" t="inlineStr">
        <is>
          <t>Thereof vested</t>
        </is>
      </c>
      <c r="B7" s="6" t="n">
        <v>148433</v>
      </c>
      <c r="C7" s="6" t="n">
        <v>14843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Share-based payments (Details 1)</t>
        </is>
      </c>
      <c r="B1" s="2" t="inlineStr">
        <is>
          <t>6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Outstanding,Beginning</t>
        </is>
      </c>
      <c r="B4" s="6" t="n">
        <v>148433</v>
      </c>
      <c r="C4" s="6" t="n">
        <v>148433</v>
      </c>
    </row>
    <row r="5">
      <c r="A5" s="4" t="inlineStr">
        <is>
          <t>Exercised</t>
        </is>
      </c>
      <c r="B5" s="6" t="n">
        <v>0</v>
      </c>
      <c r="C5" s="6" t="n">
        <v>0</v>
      </c>
    </row>
    <row r="6">
      <c r="A6" s="4" t="inlineStr">
        <is>
          <t>Outstanding,Ending</t>
        </is>
      </c>
      <c r="B6" s="6" t="n">
        <v>148433</v>
      </c>
      <c r="C6" s="6" t="n">
        <v>148433</v>
      </c>
    </row>
    <row r="7">
      <c r="A7" s="4" t="inlineStr">
        <is>
          <t>Thereof vested</t>
        </is>
      </c>
      <c r="B7" s="6" t="n">
        <v>148433</v>
      </c>
      <c r="C7" s="6" t="n">
        <v>148433</v>
      </c>
    </row>
    <row r="8">
      <c r="A8" s="4" t="inlineStr">
        <is>
          <t>Option 2016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Outstanding,Beginning</t>
        </is>
      </c>
      <c r="B10" s="6" t="n">
        <v>888632</v>
      </c>
      <c r="C10" s="6" t="n">
        <v>1094852</v>
      </c>
    </row>
    <row r="11">
      <c r="A11" s="4" t="inlineStr">
        <is>
          <t>Exercised</t>
        </is>
      </c>
      <c r="B11" s="6" t="n">
        <v>0</v>
      </c>
      <c r="C11" s="6" t="n">
        <v>202020</v>
      </c>
    </row>
    <row r="12">
      <c r="A12" s="4" t="inlineStr">
        <is>
          <t>Outstanding,Ending</t>
        </is>
      </c>
      <c r="B12" s="6" t="n">
        <v>888632</v>
      </c>
      <c r="C12" s="6" t="n">
        <v>892832</v>
      </c>
    </row>
    <row r="13">
      <c r="A13" s="4" t="inlineStr">
        <is>
          <t>Thereof vested</t>
        </is>
      </c>
      <c r="B13" s="6" t="n">
        <v>888632</v>
      </c>
      <c r="C13" s="6" t="n">
        <v>892832</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Share-based payments (Details 2)</t>
        </is>
      </c>
      <c r="B1" s="2" t="inlineStr">
        <is>
          <t>6 Months Ended</t>
        </is>
      </c>
    </row>
    <row r="2">
      <c r="B2" s="2" t="inlineStr">
        <is>
          <t>Jun. 30, 2022</t>
        </is>
      </c>
      <c r="C2" s="2" t="inlineStr">
        <is>
          <t>Jun. 30, 2021</t>
        </is>
      </c>
    </row>
    <row r="3">
      <c r="A3" s="3" t="inlineStr">
        <is>
          <t>Statement [Line Items]</t>
        </is>
      </c>
      <c r="B3" s="4" t="inlineStr">
        <is>
          <t xml:space="preserve"> </t>
        </is>
      </c>
      <c r="C3" s="4" t="inlineStr">
        <is>
          <t xml:space="preserve"> </t>
        </is>
      </c>
    </row>
    <row r="4">
      <c r="A4" s="4" t="inlineStr">
        <is>
          <t>Outstanding,Beginning</t>
        </is>
      </c>
      <c r="B4" s="6" t="n">
        <v>148433</v>
      </c>
      <c r="C4" s="6" t="n">
        <v>148433</v>
      </c>
    </row>
    <row r="5">
      <c r="A5" s="4" t="inlineStr">
        <is>
          <t>Exercised</t>
        </is>
      </c>
      <c r="B5" s="6" t="n">
        <v>0</v>
      </c>
      <c r="C5" s="6" t="n">
        <v>0</v>
      </c>
    </row>
    <row r="6">
      <c r="A6" s="4" t="inlineStr">
        <is>
          <t>Outstanding,Ending</t>
        </is>
      </c>
      <c r="B6" s="6" t="n">
        <v>148433</v>
      </c>
      <c r="C6" s="6" t="n">
        <v>148433</v>
      </c>
    </row>
    <row r="7">
      <c r="A7" s="4" t="inlineStr">
        <is>
          <t>Thereof vested</t>
        </is>
      </c>
      <c r="B7" s="6" t="n">
        <v>148433</v>
      </c>
      <c r="C7" s="6" t="n">
        <v>148433</v>
      </c>
    </row>
    <row r="8">
      <c r="A8" s="4" t="inlineStr">
        <is>
          <t>Option LTIP Member</t>
        </is>
      </c>
      <c r="B8" s="4" t="inlineStr">
        <is>
          <t xml:space="preserve"> </t>
        </is>
      </c>
      <c r="C8" s="4" t="inlineStr">
        <is>
          <t xml:space="preserve"> </t>
        </is>
      </c>
    </row>
    <row r="9">
      <c r="A9" s="3" t="inlineStr">
        <is>
          <t>Statement [Line Items]</t>
        </is>
      </c>
      <c r="B9" s="4" t="inlineStr">
        <is>
          <t xml:space="preserve"> </t>
        </is>
      </c>
      <c r="C9" s="4" t="inlineStr">
        <is>
          <t xml:space="preserve"> </t>
        </is>
      </c>
    </row>
    <row r="10">
      <c r="A10" s="4" t="inlineStr">
        <is>
          <t>Outstanding,Beginning</t>
        </is>
      </c>
      <c r="B10" s="6" t="n">
        <v>3170046</v>
      </c>
      <c r="C10" s="6" t="n">
        <v>2146478</v>
      </c>
    </row>
    <row r="11">
      <c r="A11" s="4" t="inlineStr">
        <is>
          <t>Granted</t>
        </is>
      </c>
      <c r="B11" s="6" t="n">
        <v>1561666</v>
      </c>
      <c r="C11" s="6" t="n">
        <v>870928</v>
      </c>
    </row>
    <row r="12">
      <c r="A12" s="4" t="inlineStr">
        <is>
          <t>Exercised</t>
        </is>
      </c>
      <c r="B12" s="6" t="n">
        <v>0</v>
      </c>
      <c r="C12" s="6" t="n">
        <v>145822</v>
      </c>
    </row>
    <row r="13">
      <c r="A13" s="4" t="inlineStr">
        <is>
          <t>Forfeited</t>
        </is>
      </c>
      <c r="B13" s="6" t="n">
        <v>117259</v>
      </c>
      <c r="C13" s="6" t="n">
        <v>15000</v>
      </c>
    </row>
    <row r="14">
      <c r="A14" s="4" t="inlineStr">
        <is>
          <t>Outstanding,Ending</t>
        </is>
      </c>
      <c r="B14" s="6" t="n">
        <v>4614453</v>
      </c>
      <c r="C14" s="6" t="n">
        <v>2856584</v>
      </c>
    </row>
    <row r="15">
      <c r="A15" s="4" t="inlineStr">
        <is>
          <t>Thereof vested</t>
        </is>
      </c>
      <c r="B15" s="6" t="n">
        <v>3306162</v>
      </c>
      <c r="C15" s="6" t="n">
        <v>195485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32" customWidth="1" min="2" max="2"/>
  </cols>
  <sheetData>
    <row r="1">
      <c r="A1" s="1" t="inlineStr">
        <is>
          <t>Share-based payments (Details 3)</t>
        </is>
      </c>
      <c r="B1" s="2" t="inlineStr">
        <is>
          <t>6 Months Ended</t>
        </is>
      </c>
    </row>
    <row r="2">
      <c r="B2" s="2" t="inlineStr">
        <is>
          <t>Jun. 30, 2022 € / shares shares</t>
        </is>
      </c>
    </row>
    <row r="3">
      <c r="A3" s="3" t="inlineStr">
        <is>
          <t>Statement [Line Items]</t>
        </is>
      </c>
      <c r="B3" s="4" t="inlineStr">
        <is>
          <t xml:space="preserve"> </t>
        </is>
      </c>
    </row>
    <row r="4">
      <c r="A4" s="4" t="inlineStr">
        <is>
          <t>Share option | shares</t>
        </is>
      </c>
      <c r="B4" s="6" t="n">
        <v>1561666</v>
      </c>
    </row>
    <row r="5">
      <c r="A5" s="4" t="inlineStr">
        <is>
          <t>January Twelve One</t>
        </is>
      </c>
      <c r="B5" s="4" t="inlineStr">
        <is>
          <t xml:space="preserve"> </t>
        </is>
      </c>
    </row>
    <row r="6">
      <c r="A6" s="3" t="inlineStr">
        <is>
          <t>Statement [Line Items]</t>
        </is>
      </c>
      <c r="B6" s="4" t="inlineStr">
        <is>
          <t xml:space="preserve"> </t>
        </is>
      </c>
    </row>
    <row r="7">
      <c r="A7" s="4" t="inlineStr">
        <is>
          <t>Share option | shares</t>
        </is>
      </c>
      <c r="B7" s="6" t="n">
        <v>1516666</v>
      </c>
    </row>
    <row r="8">
      <c r="A8" s="4" t="inlineStr">
        <is>
          <t>Fair value at grant date per option (USD)</t>
        </is>
      </c>
      <c r="B8" s="8" t="n">
        <v>3.66</v>
      </c>
    </row>
    <row r="9">
      <c r="A9" s="4" t="inlineStr">
        <is>
          <t>Fair value at grant date FX rate as of grant date</t>
        </is>
      </c>
      <c r="B9" s="12" t="n">
        <v>0.9008</v>
      </c>
    </row>
    <row r="10">
      <c r="A10" s="4" t="inlineStr">
        <is>
          <t>Fair value at grant date per option (EUR)</t>
        </is>
      </c>
      <c r="B10" s="11" t="n">
        <v>3.3</v>
      </c>
    </row>
    <row r="11">
      <c r="A11" s="4" t="inlineStr">
        <is>
          <t>Share price at grant date (USD)</t>
        </is>
      </c>
      <c r="B11" s="8" t="n">
        <v>4.13</v>
      </c>
    </row>
    <row r="12">
      <c r="A12" s="4" t="inlineStr">
        <is>
          <t>Expected volatility</t>
        </is>
      </c>
      <c r="B12" s="13" t="n">
        <v>0.0135</v>
      </c>
    </row>
    <row r="13">
      <c r="A13" s="4" t="inlineStr">
        <is>
          <t>Expected life (midpoint based)</t>
        </is>
      </c>
      <c r="B13" s="8" t="n">
        <v>5.31</v>
      </c>
    </row>
    <row r="14">
      <c r="A14" s="4" t="inlineStr">
        <is>
          <t>Risk-free rate (interpolated, U.S. sovereign strips curve)</t>
        </is>
      </c>
      <c r="B14" s="13" t="n">
        <v>0.0157</v>
      </c>
    </row>
    <row r="15">
      <c r="A15" s="4" t="inlineStr">
        <is>
          <t>January Twelve Two</t>
        </is>
      </c>
      <c r="B15" s="4" t="inlineStr">
        <is>
          <t xml:space="preserve"> </t>
        </is>
      </c>
    </row>
    <row r="16">
      <c r="A16" s="3" t="inlineStr">
        <is>
          <t>Statement [Line Items]</t>
        </is>
      </c>
      <c r="B16" s="4" t="inlineStr">
        <is>
          <t xml:space="preserve"> </t>
        </is>
      </c>
    </row>
    <row r="17">
      <c r="A17" s="4" t="inlineStr">
        <is>
          <t>Share option | shares</t>
        </is>
      </c>
      <c r="B17" s="6" t="n">
        <v>45000</v>
      </c>
    </row>
    <row r="18">
      <c r="A18" s="4" t="inlineStr">
        <is>
          <t>Fair value at grant date per option (USD)</t>
        </is>
      </c>
      <c r="B18" s="8" t="n">
        <v>3.68</v>
      </c>
    </row>
    <row r="19">
      <c r="A19" s="4" t="inlineStr">
        <is>
          <t>Fair value at grant date FX rate as of grant date</t>
        </is>
      </c>
      <c r="B19" s="12" t="n">
        <v>0.9008</v>
      </c>
    </row>
    <row r="20">
      <c r="A20" s="4" t="inlineStr">
        <is>
          <t>Fair value at grant date per option (EUR)</t>
        </is>
      </c>
      <c r="B20" s="11" t="n">
        <v>3.32</v>
      </c>
    </row>
    <row r="21">
      <c r="A21" s="4" t="inlineStr">
        <is>
          <t>Share price at grant date (USD)</t>
        </is>
      </c>
      <c r="B21" s="8" t="n">
        <v>4.13</v>
      </c>
    </row>
    <row r="22">
      <c r="A22" s="4" t="inlineStr">
        <is>
          <t>Expected volatility</t>
        </is>
      </c>
      <c r="B22" s="13" t="n">
        <v>0.0135</v>
      </c>
    </row>
    <row r="23">
      <c r="A23" s="4" t="inlineStr">
        <is>
          <t>Expected life (midpoint based)</t>
        </is>
      </c>
      <c r="B23" s="8" t="n">
        <v>5.5</v>
      </c>
    </row>
    <row r="24">
      <c r="A24" s="4" t="inlineStr">
        <is>
          <t>Risk-free rate (interpolated, U.S. sovereign strips curve)</t>
        </is>
      </c>
      <c r="B24" s="13" t="n">
        <v>0.015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9" customWidth="1" min="1" max="1"/>
    <col width="32" customWidth="1" min="2" max="2"/>
  </cols>
  <sheetData>
    <row r="1">
      <c r="A1" s="1" t="inlineStr">
        <is>
          <t>Share-based payments (Details 4)</t>
        </is>
      </c>
      <c r="B1" s="2" t="inlineStr">
        <is>
          <t>6 Months Ended</t>
        </is>
      </c>
    </row>
    <row r="2">
      <c r="B2" s="2" t="inlineStr">
        <is>
          <t>Jun. 30, 2022 € / shares shares</t>
        </is>
      </c>
    </row>
    <row r="3">
      <c r="A3" s="3" t="inlineStr">
        <is>
          <t>Statement [Line Items]</t>
        </is>
      </c>
      <c r="B3" s="4" t="inlineStr">
        <is>
          <t xml:space="preserve"> </t>
        </is>
      </c>
    </row>
    <row r="4">
      <c r="A4" s="4" t="inlineStr">
        <is>
          <t>Share option | shares</t>
        </is>
      </c>
      <c r="B4" s="6" t="n">
        <v>1561666</v>
      </c>
    </row>
    <row r="5">
      <c r="A5" s="4" t="inlineStr">
        <is>
          <t>January Twelve One</t>
        </is>
      </c>
      <c r="B5" s="4" t="inlineStr">
        <is>
          <t xml:space="preserve"> </t>
        </is>
      </c>
    </row>
    <row r="6">
      <c r="A6" s="3" t="inlineStr">
        <is>
          <t>Statement [Line Items]</t>
        </is>
      </c>
      <c r="B6" s="4" t="inlineStr">
        <is>
          <t xml:space="preserve"> </t>
        </is>
      </c>
    </row>
    <row r="7">
      <c r="A7" s="4" t="inlineStr">
        <is>
          <t>Share option | shares</t>
        </is>
      </c>
      <c r="B7" s="6" t="n">
        <v>1516666</v>
      </c>
    </row>
    <row r="8">
      <c r="A8" s="4" t="inlineStr">
        <is>
          <t>Fair value at grant date per option (USD)</t>
        </is>
      </c>
      <c r="B8" s="8" t="n">
        <v>3.66</v>
      </c>
    </row>
    <row r="9">
      <c r="A9" s="4" t="inlineStr">
        <is>
          <t>Fair value at grant date FX rate as of grant date</t>
        </is>
      </c>
      <c r="B9" s="12" t="n">
        <v>0.9008</v>
      </c>
    </row>
    <row r="10">
      <c r="A10" s="4" t="inlineStr">
        <is>
          <t>Fair value at grant date per option (EUR)</t>
        </is>
      </c>
      <c r="B10" s="11" t="n">
        <v>3.3</v>
      </c>
    </row>
    <row r="11">
      <c r="A11" s="4" t="inlineStr">
        <is>
          <t>Share price at grant date (USD)</t>
        </is>
      </c>
      <c r="B11" s="8" t="n">
        <v>4.13</v>
      </c>
    </row>
    <row r="12">
      <c r="A12" s="4" t="inlineStr">
        <is>
          <t>Expected volatility</t>
        </is>
      </c>
      <c r="B12" s="13" t="n">
        <v>0.0135</v>
      </c>
    </row>
    <row r="13">
      <c r="A13" s="4" t="inlineStr">
        <is>
          <t>Expected life (midpoint based)</t>
        </is>
      </c>
      <c r="B13" s="8" t="n">
        <v>5.31</v>
      </c>
    </row>
    <row r="14">
      <c r="A14" s="4" t="inlineStr">
        <is>
          <t>Risk-free rate (interpolated, U.S. sovereign strips curve)</t>
        </is>
      </c>
      <c r="B14" s="13" t="n">
        <v>0.0157</v>
      </c>
    </row>
    <row r="15">
      <c r="A15" s="4" t="inlineStr">
        <is>
          <t>January Twelve Two</t>
        </is>
      </c>
      <c r="B15" s="4" t="inlineStr">
        <is>
          <t xml:space="preserve"> </t>
        </is>
      </c>
    </row>
    <row r="16">
      <c r="A16" s="3" t="inlineStr">
        <is>
          <t>Statement [Line Items]</t>
        </is>
      </c>
      <c r="B16" s="4" t="inlineStr">
        <is>
          <t xml:space="preserve"> </t>
        </is>
      </c>
    </row>
    <row r="17">
      <c r="A17" s="4" t="inlineStr">
        <is>
          <t>Share option | shares</t>
        </is>
      </c>
      <c r="B17" s="6" t="n">
        <v>45000</v>
      </c>
    </row>
    <row r="18">
      <c r="A18" s="4" t="inlineStr">
        <is>
          <t>Fair value at grant date per option (USD)</t>
        </is>
      </c>
      <c r="B18" s="8" t="n">
        <v>3.68</v>
      </c>
    </row>
    <row r="19">
      <c r="A19" s="4" t="inlineStr">
        <is>
          <t>Fair value at grant date FX rate as of grant date</t>
        </is>
      </c>
      <c r="B19" s="12" t="n">
        <v>0.9008</v>
      </c>
    </row>
    <row r="20">
      <c r="A20" s="4" t="inlineStr">
        <is>
          <t>Fair value at grant date per option (EUR)</t>
        </is>
      </c>
      <c r="B20" s="11" t="n">
        <v>3.32</v>
      </c>
    </row>
    <row r="21">
      <c r="A21" s="4" t="inlineStr">
        <is>
          <t>Share price at grant date (USD)</t>
        </is>
      </c>
      <c r="B21" s="8" t="n">
        <v>4.13</v>
      </c>
    </row>
    <row r="22">
      <c r="A22" s="4" t="inlineStr">
        <is>
          <t>Expected volatility</t>
        </is>
      </c>
      <c r="B22" s="13" t="n">
        <v>0.0135</v>
      </c>
    </row>
    <row r="23">
      <c r="A23" s="4" t="inlineStr">
        <is>
          <t>Expected life (midpoint based)</t>
        </is>
      </c>
      <c r="B23" s="8" t="n">
        <v>5.5</v>
      </c>
    </row>
    <row r="24">
      <c r="A24" s="4" t="inlineStr">
        <is>
          <t>Risk-free rate (interpolated, U.S. sovereign strips curve)</t>
        </is>
      </c>
      <c r="B24" s="13" t="n">
        <v>0.0159</v>
      </c>
    </row>
    <row r="25">
      <c r="A25" s="4" t="inlineStr">
        <is>
          <t>Repricing | January Twelve One</t>
        </is>
      </c>
      <c r="B25" s="4" t="inlineStr">
        <is>
          <t xml:space="preserve"> </t>
        </is>
      </c>
    </row>
    <row r="26">
      <c r="A26" s="3" t="inlineStr">
        <is>
          <t>Statement [Line Items]</t>
        </is>
      </c>
      <c r="B26" s="4" t="inlineStr">
        <is>
          <t xml:space="preserve"> </t>
        </is>
      </c>
    </row>
    <row r="27">
      <c r="A27" s="4" t="inlineStr">
        <is>
          <t>Share option | shares</t>
        </is>
      </c>
      <c r="B27" s="6" t="n">
        <v>1516666</v>
      </c>
    </row>
    <row r="28">
      <c r="A28" s="4" t="inlineStr">
        <is>
          <t>Fair value at grant date per option (USD)</t>
        </is>
      </c>
      <c r="B28" s="8" t="n">
        <v>1.61</v>
      </c>
    </row>
    <row r="29">
      <c r="A29" s="4" t="inlineStr">
        <is>
          <t>Fair value at grant date FX rate as of grant date</t>
        </is>
      </c>
      <c r="B29" s="12" t="n">
        <v>0.9237</v>
      </c>
    </row>
    <row r="30">
      <c r="A30" s="4" t="inlineStr">
        <is>
          <t>Fair value at grant date per option (EUR)</t>
        </is>
      </c>
      <c r="B30" s="11" t="n">
        <v>1.49</v>
      </c>
    </row>
    <row r="31">
      <c r="A31" s="4" t="inlineStr">
        <is>
          <t>Share price at grant date (USD)</t>
        </is>
      </c>
      <c r="B31" s="8" t="n">
        <v>1.86</v>
      </c>
    </row>
    <row r="32">
      <c r="A32" s="4" t="inlineStr">
        <is>
          <t>Expected volatility</t>
        </is>
      </c>
      <c r="B32" s="13" t="n">
        <v>0.0135</v>
      </c>
    </row>
    <row r="33">
      <c r="A33" s="4" t="inlineStr">
        <is>
          <t>Expected life (midpoint based)</t>
        </is>
      </c>
      <c r="B33" s="8" t="n">
        <v>4.69</v>
      </c>
    </row>
    <row r="34">
      <c r="A34" s="4" t="inlineStr">
        <is>
          <t>Risk-free rate (interpolated, U.S. sovereign strips curve)</t>
        </is>
      </c>
      <c r="B34" s="13" t="n">
        <v>0.026</v>
      </c>
    </row>
    <row r="35">
      <c r="A35" s="4" t="inlineStr">
        <is>
          <t>Repricing | January Twelve Two</t>
        </is>
      </c>
      <c r="B35" s="4" t="inlineStr">
        <is>
          <t xml:space="preserve"> </t>
        </is>
      </c>
    </row>
    <row r="36">
      <c r="A36" s="3" t="inlineStr">
        <is>
          <t>Statement [Line Items]</t>
        </is>
      </c>
      <c r="B36" s="4" t="inlineStr">
        <is>
          <t xml:space="preserve"> </t>
        </is>
      </c>
    </row>
    <row r="37">
      <c r="A37" s="4" t="inlineStr">
        <is>
          <t>Share option | shares</t>
        </is>
      </c>
      <c r="B37" s="6" t="n">
        <v>45000</v>
      </c>
    </row>
    <row r="38">
      <c r="A38" s="4" t="inlineStr">
        <is>
          <t>Fair value at grant date per option (USD)</t>
        </is>
      </c>
      <c r="B38" s="8" t="n">
        <v>1.59</v>
      </c>
    </row>
    <row r="39">
      <c r="A39" s="4" t="inlineStr">
        <is>
          <t>Fair value at grant date FX rate as of grant date</t>
        </is>
      </c>
      <c r="B39" s="12" t="n">
        <v>0.9237</v>
      </c>
    </row>
    <row r="40">
      <c r="A40" s="4" t="inlineStr">
        <is>
          <t>Fair value at grant date per option (EUR)</t>
        </is>
      </c>
      <c r="B40" s="11" t="n">
        <v>1.47</v>
      </c>
    </row>
    <row r="41">
      <c r="A41" s="4" t="inlineStr">
        <is>
          <t>Share price at grant date (USD)</t>
        </is>
      </c>
      <c r="B41" s="8" t="n">
        <v>1.86</v>
      </c>
    </row>
    <row r="42">
      <c r="A42" s="4" t="inlineStr">
        <is>
          <t>Expected volatility</t>
        </is>
      </c>
      <c r="B42" s="13" t="n">
        <v>0.0135</v>
      </c>
    </row>
    <row r="43">
      <c r="A43" s="4" t="inlineStr">
        <is>
          <t>Expected life (midpoint based)</t>
        </is>
      </c>
      <c r="B43" s="8" t="n">
        <v>4.5</v>
      </c>
    </row>
    <row r="44">
      <c r="A44" s="4" t="inlineStr">
        <is>
          <t>Risk-free rate (interpolated, U.S. sovereign strips curve)</t>
        </is>
      </c>
      <c r="B44" s="13" t="n">
        <v>0.02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41" customWidth="1" min="1" max="1"/>
    <col width="40" customWidth="1" min="2" max="2"/>
  </cols>
  <sheetData>
    <row r="1">
      <c r="A1" s="1" t="inlineStr">
        <is>
          <t>Share-based payments (Details Narrative)</t>
        </is>
      </c>
      <c r="B1" s="2" t="inlineStr">
        <is>
          <t>6 Months Ended</t>
        </is>
      </c>
    </row>
    <row r="2">
      <c r="B2" s="2" t="inlineStr">
        <is>
          <t>Jun. 30, 2022 EUR (€) € / shares shares</t>
        </is>
      </c>
    </row>
    <row r="3">
      <c r="A3" s="3" t="inlineStr">
        <is>
          <t>Statement [Line Items]</t>
        </is>
      </c>
      <c r="B3" s="4" t="inlineStr">
        <is>
          <t xml:space="preserve"> </t>
        </is>
      </c>
    </row>
    <row r="4">
      <c r="A4" s="4" t="inlineStr">
        <is>
          <t>Share options granted</t>
        </is>
      </c>
      <c r="B4" s="6" t="n">
        <v>1362500</v>
      </c>
    </row>
    <row r="5">
      <c r="A5" s="4" t="inlineStr">
        <is>
          <t>Exercise price fair value | € / shares</t>
        </is>
      </c>
      <c r="B5" s="8" t="n">
        <v>1.86</v>
      </c>
    </row>
    <row r="6">
      <c r="A6" s="4" t="inlineStr">
        <is>
          <t>Share-based payment expense | €</t>
        </is>
      </c>
      <c r="B6" s="5" t="n">
        <v>4668</v>
      </c>
    </row>
    <row r="7">
      <c r="A7" s="4" t="inlineStr">
        <is>
          <t>Expense for valuation of past grants | €</t>
        </is>
      </c>
      <c r="B7" s="5" t="n">
        <v>651000</v>
      </c>
    </row>
    <row r="8">
      <c r="A8" s="4" t="inlineStr">
        <is>
          <t>Option 2016 Member</t>
        </is>
      </c>
      <c r="B8" s="4" t="inlineStr">
        <is>
          <t xml:space="preserve"> </t>
        </is>
      </c>
    </row>
    <row r="9">
      <c r="A9" s="3" t="inlineStr">
        <is>
          <t>Statement [Line Items]</t>
        </is>
      </c>
      <c r="B9" s="4" t="inlineStr">
        <is>
          <t xml:space="preserve"> </t>
        </is>
      </c>
    </row>
    <row r="10">
      <c r="A10" s="4" t="inlineStr">
        <is>
          <t>Share options</t>
        </is>
      </c>
      <c r="B10" s="6" t="n">
        <v>888632</v>
      </c>
    </row>
    <row r="11">
      <c r="A11" s="4" t="inlineStr">
        <is>
          <t>Option LTIP Member</t>
        </is>
      </c>
      <c r="B11" s="4" t="inlineStr">
        <is>
          <t xml:space="preserve"> </t>
        </is>
      </c>
    </row>
    <row r="12">
      <c r="A12" s="3" t="inlineStr">
        <is>
          <t>Statement [Line Items]</t>
        </is>
      </c>
      <c r="B12" s="4" t="inlineStr">
        <is>
          <t xml:space="preserve"> </t>
        </is>
      </c>
    </row>
    <row r="13">
      <c r="A13" s="4" t="inlineStr">
        <is>
          <t>Number of options to common shares</t>
        </is>
      </c>
      <c r="B13" s="6" t="n">
        <v>2341097</v>
      </c>
    </row>
    <row r="14">
      <c r="A14" s="4" t="inlineStr">
        <is>
          <t>Exercise price | € / shares</t>
        </is>
      </c>
      <c r="B14" s="8" t="n">
        <v>1.86</v>
      </c>
    </row>
    <row r="15">
      <c r="A15" s="4" t="inlineStr">
        <is>
          <t>Share options</t>
        </is>
      </c>
      <c r="B15" s="6" t="n">
        <v>4544248</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2" customWidth="1" min="1" max="1"/>
    <col width="15" customWidth="1" min="2" max="2"/>
    <col width="15" customWidth="1" min="3" max="3"/>
    <col width="15" customWidth="1" min="4" max="4"/>
  </cols>
  <sheetData>
    <row r="1">
      <c r="A1" s="1" t="inlineStr">
        <is>
          <t>Protective foundation (Details Narrative) - EUR (€)</t>
        </is>
      </c>
      <c r="B1" s="2" t="inlineStr">
        <is>
          <t>1 Months Ended</t>
        </is>
      </c>
      <c r="C1" s="2" t="inlineStr">
        <is>
          <t>3 Months Ended</t>
        </is>
      </c>
      <c r="D1" s="2" t="inlineStr">
        <is>
          <t>6 Months Ended</t>
        </is>
      </c>
    </row>
    <row r="2">
      <c r="B2" s="2" t="inlineStr">
        <is>
          <t>Feb. 25, 2021</t>
        </is>
      </c>
      <c r="C2" s="2" t="inlineStr">
        <is>
          <t>Jun. 30, 2022</t>
        </is>
      </c>
      <c r="D2" s="2" t="inlineStr">
        <is>
          <t>Jun. 30, 2022</t>
        </is>
      </c>
    </row>
    <row r="3">
      <c r="A3" s="3" t="inlineStr">
        <is>
          <t>Protective foundation (Details Narrative)</t>
        </is>
      </c>
      <c r="B3" s="4" t="inlineStr">
        <is>
          <t xml:space="preserve"> </t>
        </is>
      </c>
      <c r="C3" s="4" t="inlineStr">
        <is>
          <t xml:space="preserve"> </t>
        </is>
      </c>
      <c r="D3" s="4" t="inlineStr">
        <is>
          <t xml:space="preserve"> </t>
        </is>
      </c>
    </row>
    <row r="4">
      <c r="A4" s="4" t="inlineStr">
        <is>
          <t>Other offering expenses</t>
        </is>
      </c>
      <c r="B4" s="5" t="n">
        <v>300000</v>
      </c>
      <c r="C4" s="5" t="n">
        <v>15000</v>
      </c>
      <c r="D4" s="5" t="n">
        <v>30000</v>
      </c>
    </row>
    <row r="5">
      <c r="A5" s="4" t="inlineStr">
        <is>
          <t>Number Of common shares authorised</t>
        </is>
      </c>
      <c r="B5" s="4" t="inlineStr">
        <is>
          <t xml:space="preserve"> </t>
        </is>
      </c>
      <c r="C5" s="6" t="n">
        <v>110000000</v>
      </c>
      <c r="D5" s="6" t="n">
        <v>110000000</v>
      </c>
    </row>
    <row r="6">
      <c r="A6" s="4" t="inlineStr">
        <is>
          <t>Number Of preference shares authorised</t>
        </is>
      </c>
      <c r="B6" s="4" t="inlineStr">
        <is>
          <t xml:space="preserve"> </t>
        </is>
      </c>
      <c r="C6" s="5" t="n">
        <v>110000000</v>
      </c>
      <c r="D6" s="5" t="n">
        <v>110000000</v>
      </c>
    </row>
    <row r="7">
      <c r="A7" s="4" t="inlineStr">
        <is>
          <t>Nominal value</t>
        </is>
      </c>
      <c r="B7" s="4" t="inlineStr">
        <is>
          <t xml:space="preserve"> </t>
        </is>
      </c>
      <c r="C7" s="8" t="n">
        <v>0.12</v>
      </c>
      <c r="D7" s="8" t="n">
        <v>0.1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80" customWidth="1" min="1" max="1"/>
    <col width="14" customWidth="1" min="2" max="2"/>
    <col width="24" customWidth="1" min="3" max="3"/>
    <col width="15" customWidth="1" min="4" max="4"/>
    <col width="14" customWidth="1" min="5" max="5"/>
    <col width="23" customWidth="1" min="6" max="6"/>
    <col width="20" customWidth="1" min="7" max="7"/>
    <col width="27" customWidth="1" min="8" max="8"/>
  </cols>
  <sheetData>
    <row r="1">
      <c r="A1" s="1" t="inlineStr">
        <is>
          <t>Unaudited Condensed Consolidated Statements of Changes in Shareholders' Equity - EUR (€)</t>
        </is>
      </c>
      <c r="B1" s="2" t="inlineStr">
        <is>
          <t>Total</t>
        </is>
      </c>
      <c r="C1" s="2" t="inlineStr">
        <is>
          <t>Number of Common Shares</t>
        </is>
      </c>
      <c r="D1" s="2" t="inlineStr">
        <is>
          <t>Issued Capital</t>
        </is>
      </c>
      <c r="E1" s="2" t="inlineStr">
        <is>
          <t>Share Premium</t>
        </is>
      </c>
      <c r="F1" s="2" t="inlineStr">
        <is>
          <t>Other Capital Reserves</t>
        </is>
      </c>
      <c r="G1" s="2" t="inlineStr">
        <is>
          <t>Accumulated Deficit</t>
        </is>
      </c>
      <c r="H1" s="2" t="inlineStr">
        <is>
          <t>Other Components of Equity</t>
        </is>
      </c>
    </row>
    <row r="2">
      <c r="A2" s="4" t="inlineStr">
        <is>
          <t>Balance, shares at Dec. 31, 2020</t>
        </is>
      </c>
      <c r="B2" s="4" t="inlineStr">
        <is>
          <t xml:space="preserve"> </t>
        </is>
      </c>
      <c r="C2" s="6" t="n">
        <v>28228415</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alance, amount at Dec. 31, 2020</t>
        </is>
      </c>
      <c r="B3" s="5" t="n">
        <v>77863880</v>
      </c>
      <c r="C3" s="4" t="inlineStr">
        <is>
          <t xml:space="preserve"> </t>
        </is>
      </c>
      <c r="D3" s="5" t="n">
        <v>3387410</v>
      </c>
      <c r="E3" s="5" t="n">
        <v>220289876</v>
      </c>
      <c r="F3" s="5" t="n">
        <v>26259004</v>
      </c>
      <c r="G3" s="5" t="n">
        <v>-168345620</v>
      </c>
      <c r="H3" s="5" t="n">
        <v>-3726790</v>
      </c>
    </row>
    <row r="4">
      <c r="A4" s="3" t="inlineStr">
        <is>
          <t>State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Loss for the period</t>
        </is>
      </c>
      <c r="B5" s="6" t="n">
        <v>-20906280</v>
      </c>
      <c r="C5" s="4" t="inlineStr">
        <is>
          <t xml:space="preserve"> </t>
        </is>
      </c>
      <c r="D5" s="6" t="n">
        <v>0</v>
      </c>
      <c r="E5" s="6" t="n">
        <v>0</v>
      </c>
      <c r="F5" s="6" t="n">
        <v>0</v>
      </c>
      <c r="G5" s="6" t="n">
        <v>-20906280</v>
      </c>
      <c r="H5" s="6" t="n">
        <v>0</v>
      </c>
    </row>
    <row r="6">
      <c r="A6" s="4" t="inlineStr">
        <is>
          <t>Exchange differences on translation of foreign currency</t>
        </is>
      </c>
      <c r="B6" s="6" t="n">
        <v>2077397</v>
      </c>
      <c r="C6" s="4" t="inlineStr">
        <is>
          <t xml:space="preserve"> </t>
        </is>
      </c>
      <c r="D6" s="6" t="n">
        <v>0</v>
      </c>
      <c r="E6" s="6" t="n">
        <v>0</v>
      </c>
      <c r="F6" s="6" t="n">
        <v>0</v>
      </c>
      <c r="G6" s="6" t="n">
        <v>0</v>
      </c>
      <c r="H6" s="6" t="n">
        <v>2077397</v>
      </c>
    </row>
    <row r="7">
      <c r="A7" s="4" t="inlineStr">
        <is>
          <t>Total comprehensive loss</t>
        </is>
      </c>
      <c r="B7" s="6" t="n">
        <v>-18828883</v>
      </c>
      <c r="C7" s="4" t="inlineStr">
        <is>
          <t xml:space="preserve"> </t>
        </is>
      </c>
      <c r="D7" s="6" t="n">
        <v>0</v>
      </c>
      <c r="E7" s="6" t="n">
        <v>0</v>
      </c>
      <c r="F7" s="6" t="n">
        <v>0</v>
      </c>
      <c r="G7" s="6" t="n">
        <v>-20906280</v>
      </c>
      <c r="H7" s="6" t="n">
        <v>2077397</v>
      </c>
    </row>
    <row r="8">
      <c r="A8" s="4" t="inlineStr">
        <is>
          <t>Issuance of common shares and warrants, shares</t>
        </is>
      </c>
      <c r="B8" s="4" t="inlineStr">
        <is>
          <t xml:space="preserve"> </t>
        </is>
      </c>
      <c r="C8" s="6" t="n">
        <v>15610022</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Issuance of common shares and warrants, amount</t>
        </is>
      </c>
      <c r="B9" s="6" t="n">
        <v>65142549</v>
      </c>
      <c r="C9" s="4" t="inlineStr">
        <is>
          <t xml:space="preserve"> </t>
        </is>
      </c>
      <c r="D9" s="6" t="n">
        <v>1873203</v>
      </c>
      <c r="E9" s="6" t="n">
        <v>63269346</v>
      </c>
      <c r="F9" s="6" t="n">
        <v>0</v>
      </c>
      <c r="G9" s="6" t="n">
        <v>0</v>
      </c>
      <c r="H9" s="6" t="n">
        <v>0</v>
      </c>
    </row>
    <row r="10">
      <c r="A10" s="4" t="inlineStr">
        <is>
          <t>Transaction costs</t>
        </is>
      </c>
      <c r="B10" s="6" t="n">
        <v>-4219222</v>
      </c>
      <c r="C10" s="4" t="inlineStr">
        <is>
          <t xml:space="preserve"> </t>
        </is>
      </c>
      <c r="D10" s="6" t="n">
        <v>0</v>
      </c>
      <c r="E10" s="6" t="n">
        <v>-4219222</v>
      </c>
      <c r="F10" s="6" t="n">
        <v>0</v>
      </c>
      <c r="G10" s="6" t="n">
        <v>0</v>
      </c>
      <c r="H10" s="6" t="n">
        <v>0</v>
      </c>
    </row>
    <row r="11">
      <c r="A11" s="4" t="inlineStr">
        <is>
          <t>Equity-settled share-based payments</t>
        </is>
      </c>
      <c r="B11" s="6" t="n">
        <v>2687779</v>
      </c>
      <c r="C11" s="4" t="inlineStr">
        <is>
          <t xml:space="preserve"> </t>
        </is>
      </c>
      <c r="D11" s="6" t="n">
        <v>0</v>
      </c>
      <c r="E11" s="6" t="n">
        <v>0</v>
      </c>
      <c r="F11" s="6" t="n">
        <v>2687779</v>
      </c>
      <c r="G11" s="6" t="n">
        <v>0</v>
      </c>
      <c r="H11" s="6" t="n">
        <v>0</v>
      </c>
    </row>
    <row r="12">
      <c r="A12" s="4" t="inlineStr">
        <is>
          <t>Share options exercised, shares</t>
        </is>
      </c>
      <c r="B12" s="4" t="inlineStr">
        <is>
          <t xml:space="preserve"> </t>
        </is>
      </c>
      <c r="C12" s="6" t="n">
        <v>34784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 options exercised, amount</t>
        </is>
      </c>
      <c r="B13" s="6" t="n">
        <v>963735</v>
      </c>
      <c r="C13" s="4" t="inlineStr">
        <is>
          <t xml:space="preserve"> </t>
        </is>
      </c>
      <c r="D13" s="6" t="n">
        <v>41741</v>
      </c>
      <c r="E13" s="6" t="n">
        <v>921994</v>
      </c>
      <c r="F13" s="6" t="n">
        <v>0</v>
      </c>
      <c r="G13" s="6" t="n">
        <v>0</v>
      </c>
      <c r="H13" s="6" t="n">
        <v>0</v>
      </c>
    </row>
    <row r="14">
      <c r="A14" s="4" t="inlineStr">
        <is>
          <t>Balance, shares at Jun. 30, 2021</t>
        </is>
      </c>
      <c r="B14" s="4" t="inlineStr">
        <is>
          <t xml:space="preserve"> </t>
        </is>
      </c>
      <c r="C14" s="6" t="n">
        <v>44186279</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Balance, amount at Jun. 30, 2021</t>
        </is>
      </c>
      <c r="B15" s="6" t="n">
        <v>123609838</v>
      </c>
      <c r="C15" s="4" t="inlineStr">
        <is>
          <t xml:space="preserve"> </t>
        </is>
      </c>
      <c r="D15" s="6" t="n">
        <v>5302354</v>
      </c>
      <c r="E15" s="6" t="n">
        <v>280261994</v>
      </c>
      <c r="F15" s="6" t="n">
        <v>28946783</v>
      </c>
      <c r="G15" s="6" t="n">
        <v>-189251900</v>
      </c>
      <c r="H15" s="6" t="n">
        <v>1649393</v>
      </c>
    </row>
    <row r="16">
      <c r="A16" s="4" t="inlineStr">
        <is>
          <t>Balance, shares at Dec. 31, 2021</t>
        </is>
      </c>
      <c r="B16" s="4" t="inlineStr">
        <is>
          <t xml:space="preserve"> </t>
        </is>
      </c>
      <c r="C16" s="6" t="n">
        <v>44203763</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mount at Dec. 31, 2021</t>
        </is>
      </c>
      <c r="B17" s="6" t="n">
        <v>105280996</v>
      </c>
      <c r="C17" s="4" t="inlineStr">
        <is>
          <t xml:space="preserve"> </t>
        </is>
      </c>
      <c r="D17" s="6" t="n">
        <v>5304452</v>
      </c>
      <c r="E17" s="6" t="n">
        <v>280310744</v>
      </c>
      <c r="F17" s="6" t="n">
        <v>30591209</v>
      </c>
      <c r="G17" s="6" t="n">
        <v>-213975679</v>
      </c>
      <c r="H17" s="6" t="n">
        <v>3050271</v>
      </c>
    </row>
    <row r="18">
      <c r="A18" s="3" t="inlineStr">
        <is>
          <t>State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Loss for the period</t>
        </is>
      </c>
      <c r="B19" s="6" t="n">
        <v>-13536654</v>
      </c>
      <c r="C19" s="4" t="inlineStr">
        <is>
          <t xml:space="preserve"> </t>
        </is>
      </c>
      <c r="D19" s="6" t="n">
        <v>0</v>
      </c>
      <c r="E19" s="6" t="n">
        <v>0</v>
      </c>
      <c r="F19" s="6" t="n">
        <v>0</v>
      </c>
      <c r="G19" s="6" t="n">
        <v>-13536654</v>
      </c>
      <c r="H19" s="6" t="n">
        <v>0</v>
      </c>
    </row>
    <row r="20">
      <c r="A20" s="4" t="inlineStr">
        <is>
          <t>Exchange differences on translation of foreign currency</t>
        </is>
      </c>
      <c r="B20" s="6" t="n">
        <v>5718815</v>
      </c>
      <c r="C20" s="4" t="inlineStr">
        <is>
          <t xml:space="preserve"> </t>
        </is>
      </c>
      <c r="D20" s="6" t="n">
        <v>0</v>
      </c>
      <c r="E20" s="6" t="n">
        <v>0</v>
      </c>
      <c r="F20" s="6" t="n">
        <v>0</v>
      </c>
      <c r="G20" s="6" t="n">
        <v>0</v>
      </c>
      <c r="H20" s="6" t="n">
        <v>5718815</v>
      </c>
    </row>
    <row r="21">
      <c r="A21" s="4" t="inlineStr">
        <is>
          <t>Total comprehensive loss</t>
        </is>
      </c>
      <c r="B21" s="6" t="n">
        <v>-7817839</v>
      </c>
      <c r="C21" s="4" t="inlineStr">
        <is>
          <t xml:space="preserve"> </t>
        </is>
      </c>
      <c r="D21" s="6" t="n">
        <v>0</v>
      </c>
      <c r="E21" s="6" t="n">
        <v>0</v>
      </c>
      <c r="F21" s="6" t="n">
        <v>0</v>
      </c>
      <c r="G21" s="6" t="n">
        <v>-13536654</v>
      </c>
      <c r="H21" s="6" t="n">
        <v>5718815</v>
      </c>
    </row>
    <row r="22">
      <c r="A22" s="4" t="inlineStr">
        <is>
          <t>Transaction costs</t>
        </is>
      </c>
      <c r="B22" s="6" t="n">
        <v>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Equity-settled share-based payments</t>
        </is>
      </c>
      <c r="B23" s="6" t="n">
        <v>4668481</v>
      </c>
      <c r="C23" s="4" t="inlineStr">
        <is>
          <t xml:space="preserve"> </t>
        </is>
      </c>
      <c r="D23" s="6" t="n">
        <v>0</v>
      </c>
      <c r="E23" s="6" t="n">
        <v>0</v>
      </c>
      <c r="F23" s="6" t="n">
        <v>4668481</v>
      </c>
      <c r="G23" s="6" t="n">
        <v>0</v>
      </c>
      <c r="H23" s="6" t="n">
        <v>0</v>
      </c>
    </row>
    <row r="24">
      <c r="A24" s="4" t="inlineStr">
        <is>
          <t>Balance, shares at Jun. 30, 2022</t>
        </is>
      </c>
      <c r="B24" s="4" t="inlineStr">
        <is>
          <t xml:space="preserve"> </t>
        </is>
      </c>
      <c r="C24" s="6" t="n">
        <v>44203763</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alance, amount at Jun. 30, 2022</t>
        </is>
      </c>
      <c r="B25" s="5" t="n">
        <v>102131638</v>
      </c>
      <c r="C25" s="4" t="inlineStr">
        <is>
          <t xml:space="preserve"> </t>
        </is>
      </c>
      <c r="D25" s="5" t="n">
        <v>5304452</v>
      </c>
      <c r="E25" s="5" t="n">
        <v>280310744</v>
      </c>
      <c r="F25" s="5" t="n">
        <v>35259689</v>
      </c>
      <c r="G25" s="5" t="n">
        <v>-227512333</v>
      </c>
      <c r="H25" s="5" t="n">
        <v>8769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EUR (€)</t>
        </is>
      </c>
      <c r="B1" s="2" t="inlineStr">
        <is>
          <t>6 Months Ended</t>
        </is>
      </c>
    </row>
    <row r="2">
      <c r="B2" s="2" t="inlineStr">
        <is>
          <t>Jun. 30, 2022</t>
        </is>
      </c>
      <c r="C2" s="2" t="inlineStr">
        <is>
          <t>Jun. 30, 2021</t>
        </is>
      </c>
    </row>
    <row r="3">
      <c r="A3" s="3" t="inlineStr">
        <is>
          <t>Operating activities</t>
        </is>
      </c>
      <c r="B3" s="4" t="inlineStr">
        <is>
          <t xml:space="preserve"> </t>
        </is>
      </c>
      <c r="C3" s="4" t="inlineStr">
        <is>
          <t xml:space="preserve"> </t>
        </is>
      </c>
    </row>
    <row r="4">
      <c r="A4" s="4" t="inlineStr">
        <is>
          <t>Loss for the period</t>
        </is>
      </c>
      <c r="B4" s="5" t="n">
        <v>-13536654</v>
      </c>
      <c r="C4" s="5" t="n">
        <v>-20906280</v>
      </c>
    </row>
    <row r="5">
      <c r="A5" s="3" t="inlineStr">
        <is>
          <t>Adjustments for:</t>
        </is>
      </c>
      <c r="B5" s="4" t="inlineStr">
        <is>
          <t xml:space="preserve"> </t>
        </is>
      </c>
      <c r="C5" s="4" t="inlineStr">
        <is>
          <t xml:space="preserve"> </t>
        </is>
      </c>
    </row>
    <row r="6">
      <c r="A6" s="4" t="inlineStr">
        <is>
          <t>Depreciation &amp; amortization of property and equipment, right-of-use assets and intangible assets</t>
        </is>
      </c>
      <c r="B6" s="6" t="n">
        <v>300870</v>
      </c>
      <c r="C6" s="6" t="n">
        <v>337581</v>
      </c>
    </row>
    <row r="7">
      <c r="A7" s="4" t="inlineStr">
        <is>
          <t>Net finance income</t>
        </is>
      </c>
      <c r="B7" s="6" t="n">
        <v>-2408345</v>
      </c>
      <c r="C7" s="6" t="n">
        <v>-1000217</v>
      </c>
    </row>
    <row r="8">
      <c r="A8" s="4" t="inlineStr">
        <is>
          <t>Share-based payment expense</t>
        </is>
      </c>
      <c r="B8" s="6" t="n">
        <v>4668481</v>
      </c>
      <c r="C8" s="6" t="n">
        <v>2687779</v>
      </c>
    </row>
    <row r="9">
      <c r="A9" s="4" t="inlineStr">
        <is>
          <t>Net foreign exchange differences</t>
        </is>
      </c>
      <c r="B9" s="6" t="n">
        <v>130347</v>
      </c>
      <c r="C9" s="6" t="n">
        <v>71050</v>
      </c>
    </row>
    <row r="10">
      <c r="A10" s="3" t="inlineStr">
        <is>
          <t>Changes in:</t>
        </is>
      </c>
      <c r="B10" s="4" t="inlineStr">
        <is>
          <t xml:space="preserve"> </t>
        </is>
      </c>
      <c r="C10" s="4" t="inlineStr">
        <is>
          <t xml:space="preserve"> </t>
        </is>
      </c>
    </row>
    <row r="11">
      <c r="A11" s="4" t="inlineStr">
        <is>
          <t>Financial assets from government grants</t>
        </is>
      </c>
      <c r="B11" s="6" t="n">
        <v>-8260503</v>
      </c>
      <c r="C11" s="6" t="n">
        <v>0</v>
      </c>
    </row>
    <row r="12">
      <c r="A12" s="4" t="inlineStr">
        <is>
          <t>Other assets</t>
        </is>
      </c>
      <c r="B12" s="6" t="n">
        <v>611843</v>
      </c>
      <c r="C12" s="6" t="n">
        <v>172001</v>
      </c>
    </row>
    <row r="13">
      <c r="A13" s="4" t="inlineStr">
        <is>
          <t>Employee benefits</t>
        </is>
      </c>
      <c r="B13" s="6" t="n">
        <v>-640112</v>
      </c>
      <c r="C13" s="6" t="n">
        <v>-662388</v>
      </c>
    </row>
    <row r="14">
      <c r="A14" s="4" t="inlineStr">
        <is>
          <t>Other liabilities</t>
        </is>
      </c>
      <c r="B14" s="6" t="n">
        <v>-7867</v>
      </c>
      <c r="C14" s="6" t="n">
        <v>-7020</v>
      </c>
    </row>
    <row r="15">
      <c r="A15" s="4" t="inlineStr">
        <is>
          <t>Liabilities from government grants</t>
        </is>
      </c>
      <c r="B15" s="6" t="n">
        <v>-6154865</v>
      </c>
      <c r="C15" s="6" t="n">
        <v>0</v>
      </c>
    </row>
    <row r="16">
      <c r="A16" s="4" t="inlineStr">
        <is>
          <t>Trade and other payables</t>
        </is>
      </c>
      <c r="B16" s="6" t="n">
        <v>-661741</v>
      </c>
      <c r="C16" s="6" t="n">
        <v>672727</v>
      </c>
    </row>
    <row r="17">
      <c r="A17" s="4" t="inlineStr">
        <is>
          <t>Interest received</t>
        </is>
      </c>
      <c r="B17" s="6" t="n">
        <v>631504</v>
      </c>
      <c r="C17" s="6" t="n">
        <v>371665</v>
      </c>
    </row>
    <row r="18">
      <c r="A18" s="4" t="inlineStr">
        <is>
          <t>Interest paid</t>
        </is>
      </c>
      <c r="B18" s="6" t="n">
        <v>-32039</v>
      </c>
      <c r="C18" s="6" t="n">
        <v>-5491</v>
      </c>
    </row>
    <row r="19">
      <c r="A19" s="4" t="inlineStr">
        <is>
          <t>Net cash used in operating activities</t>
        </is>
      </c>
      <c r="B19" s="6" t="n">
        <v>-25359081</v>
      </c>
      <c r="C19" s="6" t="n">
        <v>-18254553</v>
      </c>
    </row>
    <row r="20">
      <c r="A20" s="3" t="inlineStr">
        <is>
          <t>Investing activities</t>
        </is>
      </c>
      <c r="B20" s="4" t="inlineStr">
        <is>
          <t xml:space="preserve"> </t>
        </is>
      </c>
      <c r="C20" s="4" t="inlineStr">
        <is>
          <t xml:space="preserve"> </t>
        </is>
      </c>
    </row>
    <row r="21">
      <c r="A21" s="4" t="inlineStr">
        <is>
          <t>Purchase of intangible assets, property and equipment</t>
        </is>
      </c>
      <c r="B21" s="6" t="n">
        <v>-9728</v>
      </c>
      <c r="C21" s="6" t="n">
        <v>-18734</v>
      </c>
    </row>
    <row r="22">
      <c r="A22" s="4" t="inlineStr">
        <is>
          <t>Purchase of current financial assets</t>
        </is>
      </c>
      <c r="B22" s="6" t="n">
        <v>-47031216</v>
      </c>
      <c r="C22" s="6" t="n">
        <v>-27535842</v>
      </c>
    </row>
    <row r="23">
      <c r="A23" s="4" t="inlineStr">
        <is>
          <t>Proceeds from the maturity of financial assets</t>
        </is>
      </c>
      <c r="B23" s="6" t="n">
        <v>59595044</v>
      </c>
      <c r="C23" s="6" t="n">
        <v>29497122</v>
      </c>
    </row>
    <row r="24">
      <c r="A24" s="4" t="inlineStr">
        <is>
          <t>Net cash from investing activities</t>
        </is>
      </c>
      <c r="B24" s="6" t="n">
        <v>12554101</v>
      </c>
      <c r="C24" s="6" t="n">
        <v>-1942546</v>
      </c>
    </row>
    <row r="25">
      <c r="A25" s="3" t="inlineStr">
        <is>
          <t>Financing activities</t>
        </is>
      </c>
      <c r="B25" s="4" t="inlineStr">
        <is>
          <t xml:space="preserve"> </t>
        </is>
      </c>
      <c r="C25" s="4" t="inlineStr">
        <is>
          <t xml:space="preserve"> </t>
        </is>
      </c>
    </row>
    <row r="26">
      <c r="A26" s="4" t="inlineStr">
        <is>
          <t>Proceeds from issuance of common shares</t>
        </is>
      </c>
      <c r="B26" s="6" t="n">
        <v>0</v>
      </c>
      <c r="C26" s="6" t="n">
        <v>65142549</v>
      </c>
    </row>
    <row r="27">
      <c r="A27" s="4" t="inlineStr">
        <is>
          <t>Transaction costs from issuance of common shares</t>
        </is>
      </c>
      <c r="B27" s="6" t="n">
        <v>0</v>
      </c>
      <c r="C27" s="6" t="n">
        <v>-4219222</v>
      </c>
    </row>
    <row r="28">
      <c r="A28" s="4" t="inlineStr">
        <is>
          <t>Proceeds from exercise of share options</t>
        </is>
      </c>
      <c r="B28" s="6" t="n">
        <v>0</v>
      </c>
      <c r="C28" s="6" t="n">
        <v>963735</v>
      </c>
    </row>
    <row r="29">
      <c r="A29" s="4" t="inlineStr">
        <is>
          <t>Repayment of lease liabilities</t>
        </is>
      </c>
      <c r="B29" s="6" t="n">
        <v>-182014</v>
      </c>
      <c r="C29" s="6" t="n">
        <v>-183128</v>
      </c>
    </row>
    <row r="30">
      <c r="A30" s="4" t="inlineStr">
        <is>
          <t>Net cash from (used in) financing activities</t>
        </is>
      </c>
      <c r="B30" s="6" t="n">
        <v>-182014</v>
      </c>
      <c r="C30" s="6" t="n">
        <v>61703934</v>
      </c>
    </row>
    <row r="31">
      <c r="A31" s="4" t="inlineStr">
        <is>
          <t>Net decrease increase in cash and cash equivalents</t>
        </is>
      </c>
      <c r="B31" s="6" t="n">
        <v>-12986995</v>
      </c>
      <c r="C31" s="6" t="n">
        <v>45391927</v>
      </c>
    </row>
    <row r="32">
      <c r="A32" s="4" t="inlineStr">
        <is>
          <t>Effect of exchange rate changes on cash and cash equivalents</t>
        </is>
      </c>
      <c r="B32" s="6" t="n">
        <v>2153152</v>
      </c>
      <c r="C32" s="6" t="n">
        <v>999820</v>
      </c>
    </row>
    <row r="33">
      <c r="A33" s="4" t="inlineStr">
        <is>
          <t>Cash and cash equivalents at beginning of period</t>
        </is>
      </c>
      <c r="B33" s="6" t="n">
        <v>26249995</v>
      </c>
      <c r="C33" s="6" t="n">
        <v>25968681</v>
      </c>
    </row>
    <row r="34">
      <c r="A34" s="4" t="inlineStr">
        <is>
          <t>Cash and cash equivalents at end of period</t>
        </is>
      </c>
      <c r="B34" s="5" t="n">
        <v>15416152</v>
      </c>
      <c r="C34" s="5" t="n">
        <v>7236042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Summary of significant accounting policies</t>
        </is>
      </c>
      <c r="B3" s="4" t="inlineStr">
        <is>
          <t xml:space="preserve"> </t>
        </is>
      </c>
    </row>
    <row r="4">
      <c r="A4" s="4" t="inlineStr">
        <is>
          <t>Summary of significant accounting policies</t>
        </is>
      </c>
      <c r="B4" s="4" t="inlineStr">
        <is>
          <t xml:space="preserve">Summary of significant accounting policies and other disclosures Reporting entity and Group’s structure InflaRx N.V. is a Dutch public company with limited liability (naamloze vennootschap) with its corporate seat in Amsterdam, The Netherlands, and is registered in the Commercial Register of The Netherlands Chamber of Commerce Business Register under CCI number 68904312. The Company’s registered office is at Winzerlaer Straße 2 in 07745 Jena, Germany. Since November 10, 2017, InflaRx N.V.’s common shares have been listed on The NASDAQ Global Select Market under the symbol IFRX. InflaRx is a clinical-stage biopharmaceutical Group focused on applying its proprietary anti-C5a and C5aR technologies to discover and develop first-in-class, potent and specific inhibitors of the complement activation factor known as C5a and its receptor known as C5aR. These consolidated financial statements of InflaRx comprise the Company and its wholly-owned subsidiaries InflaRx GmbH, Jena, Germany and InflaRx Pharmaceutical Inc., Ann Arbor, Michigan, United States (together referred to as “the Group”). InflaRx GmbH is a clinical-stage biopharmaceutical company founded in 2008. In 2017, InflaRx N.V. became the sole shareholder of InflaRx GmbH through the contribution of the subsidiary’s shares to InflaRx N.V. by its existing shareholders in exchange of new shares issued by InflaRx N.V. Basis of preparation These interim condensed consolidated financial statements for the three- and six-month reporting periods ended June 30, 2022 and 2021 have been prepared in accordance with IAS 34 Interim Financial Reporting. These condensed consolidated financial statements do not include all the information and disclosures required in the annual financial statements. Accordingly, this report is to be read in conjunction with the financial statements in our annual report for the year ended December 31, 2021 on Form 20-F. The interim condensed consolidated financial statements were authorized for issue by the Board of Directors on August 4, 2022. The financial statements are presented in Euro (€). Euro is the functional currency of InflaRx GmbH. The functional currency of InflaRx N.V. and InflaRx Pharmaceutical Inc. is U.S. Dollars. All financial information presented in Euro has been rounded. Accordingly, numerical figures shown as totals in some tables may not be an arithmetic aggregation of the figures that precede them or may deviate from other tables. The accounting policies adopted are consistent with those followed in the preparation of the Group’s annual consolidated financial statements for the year ended December 31, 2021, except for the adoption of new standards effective as of January 1, 2022 as set out below. The Group has not early adopted any other standard, interpretation or amendment that has been issued but is not yet effective. The following amendments have been adopted effective January 1, 2022 and do not have a material impact on the consolidated financial statements of the Group: · Reference to the Conceptual Framework - Amendments to IFRS 3 · Property, Plant and Equipment: Proceeds before Intended Use- Amendments to IAS 16 · Onerous Contracts - Costs of Fulfilling a Contract -Amendments to IAS 37 · AIP IFRS 9 Financial Instruments - Fees in the ’10 per cent’ 5 The following standards issued will be adopted in a future period and the potential impact, if any, they will have on the Group’s consolidated financial statements is being assessed: · IFRS 17 Insurance Contracts · Amendments to IAS 1 Presentation of Financial Statements: Classification of Liabilities as Current or Noncurrent and Classification of Liabilities as Current or Non-current · Amendments to IAS 8 Accounting policies, Changes in Accounting Estimates and Errors: Definition of Accounting Estimates · Amendments to IAS 12 Deferred Tax related to Assets and Liabilities arising from a Single Transaction · Disclosure of Accounting Policies - Amendments to IAS 1 and IFRS Practice Statement 2 Significant events of the quarter and changes in circumstances Russian-Ukraine Conflict The conflict between Russia and Ukraine has resulted, and is expected to further result, in significant disruption, instability and volatility in global markets, as well as higher energy and other commodity prices. Since the Company is not currently conducting any business or receiving any services from vendors located in Russia or Ukraine, it does not expect that the ongoing war will have a direct impact on its operations in the near term. However, the Company may be affected by price increases or certain fiscal policy changes in Germany, where the Company is headquartered, such as new tax legislation, economic sanctions and comparable measures, although at this point, it does not foresee any such macroeconomic changes that are expected to have a direct impact on its business operations. COVID-19 Pandemic The COVID-19 pandemic continues to impact our operations as many governments continue to maintain measures to slow the spread of the outbreak through quarantines, travel restrictions, closure of borders and requiring maintenance of social distancing measures. During the first six months of 2022, the Company has continued to use a hybrid working model that supports a blend of in-office and remote employees, depending on their role and location. Our service providers have continued at regular operational levels, and the recruitment of patients and new clinical trial sites also continued in the first six months of 2022 through the date of issuance of these interim financial statements. Business travel, however, has been significantly reduced and widely replaced by other means of communication, e.g. through video-conferencing. Development programs On May 12, 2022 the Company announced the results of a strategic review of its development programs considering the current financing environment. As a result of this strategic review, the Company decided to halt the clinical development of vilobelimab in HS for the time being. Furthermore, given the resources required and long duration of necessary Phase III studies of vilobelimab in AAV needed to potentially gain regulatory approval in this indication, the Company also decided to halt the clinical development of vilobelimab in AAV for the time being. Moving forward, the development focus will be on the Phase III development of vilobelimab in PG, on gaining regulatory approval for vilobelimab in severe COVID-19 and in starting the clinical development of INF904. On June 29, 2022, the Company announced that vilobelimab has been granted orphan drug designation for the treatment of PG by both the Food and Drug Administration (FDA) in the US and the European Medicines Agency (EMA) in Europe. In addition, the Company reported about a productive end-of-phase II meeting with the FDA related to its plans for a Phase III development program in PG. The FDA indicated its support for a randomized, controlled Phase III development program during the meeting and offered to review the study protocol, recognizing PG as a serious and rare condition. Based on the FDA’s feedback and recommendations, InflaRx is now finalizing the design for a Phase III trial and continues to be in dialogue with the FDA related to this. Subsequently, on July 6, 2022 the Company announced that the FDA has also granted a Fast Track designation to the development of vilobelimab for the treatment of PG. Following the encouraging Phase III results from the randomized, placebo-controlled, multi-national PANAMO study in mechanically ventilated severe COVID-19 patients announced on March 31, 2022, on July 26, 2022, InflaRx announced its plans to submit a request for Emergency Use Authorization (EUA), following constructive interactions with the US Food and Drug Administration (FDA) at a recently held Type B meeting. The application for EUA is planned to be submitted by end of Q3 2022. In addition, the Company is in ongoing dialogue with the EMA related to next regulatory steps for vilobelimab in mechanically ventilated severe COVID-19 patients towards a potential filing for approval for this indication. Management changes On June 29, 2022, the Company announced the departure of Mr. Jordan Zwick, its Chief Strategy Officer. Mr. Zwick left InflaRx to pursue other professional opportunities. However, Mr. Zwick agreed to continue to serve as an advisor to the Company. In July, Dr. Korinna Pilz, the Chief Clinical Development Officer informed the Company about her intention to leave InflaRx for personal reasons. The Company subsequently signed a separation agreement with Dr. Pilz, in which the parties mutually agreed that she will continue to provide her services until October 28, 2022. Beyond this date Dr. Pilz will continue to advise us on specific matters on an as needed basis.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Other income</t>
        </is>
      </c>
      <c r="B1" s="2" t="inlineStr">
        <is>
          <t>6 Months Ended</t>
        </is>
      </c>
    </row>
    <row r="2">
      <c r="B2" s="2" t="inlineStr">
        <is>
          <t>Jun. 30, 2022</t>
        </is>
      </c>
    </row>
    <row r="3">
      <c r="A3" s="4" t="inlineStr">
        <is>
          <t>Other income</t>
        </is>
      </c>
      <c r="B3" s="4" t="inlineStr">
        <is>
          <t>Other income For the three months ended June 30, For the six months ended June 30, (in €) 2022 (unaudited) 2021 (unaudited) 2022 (unaudited) 2021 (unaudited) Other income from government grants 14,415,368 - 14,415,368 - Further other incomes 26,173 15,216 27,767 20,678 Total 14,441,541 15,216 14,443,135 20,678 Other income increased by €14.4 million. The increase was due to an increase in amounts recognized from grant payments received from the German government. A portion of this increase is attributable to the recognition of €7.1 million, which was initially deferred in Q4 2021 as a liability as, prior to Q2 2022, there was not reasonable assurance as to whether all grant conditions were fulfilled. With receipt in Q2 2022 of a written confirmation from the agency administering the grant on behalf of the German federal government, reasonable assurance of grant conditions being fulfilled was reached. Further, this confirmation amended the grant, including amending the amounts eligible for each of the various cost categories covered by the grant, with no change to the overall grant amount, and amending the timeline during which eligible costs related to the manufacturing process development activities can be incurred. In addition, reimbursable costs incurred during Q1 and Q2 2022, in the amount of €7.3 million, were also recognized as other income in Q2 2022. Going forward, the Company will recognize other income as reimbursable costs under the grant are incurred. Grant payments received for the Company’s pre-payment of goods and services will be recognized as a liability, while reimbursable amounts for costs incurred but not yet claimed for reimbursement will be recorded as other receivables in “Financial assets in government gra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financial result</t>
        </is>
      </c>
      <c r="B1" s="2" t="inlineStr">
        <is>
          <t>6 Months Ended</t>
        </is>
      </c>
    </row>
    <row r="2">
      <c r="B2" s="2" t="inlineStr">
        <is>
          <t>Jun. 30, 2022</t>
        </is>
      </c>
    </row>
    <row r="3">
      <c r="A3" s="3" t="inlineStr">
        <is>
          <t>Net financial result</t>
        </is>
      </c>
      <c r="B3" s="4" t="inlineStr">
        <is>
          <t xml:space="preserve"> </t>
        </is>
      </c>
    </row>
    <row r="4">
      <c r="A4" s="4" t="inlineStr">
        <is>
          <t>Net financial result</t>
        </is>
      </c>
      <c r="B4" s="4" t="inlineStr">
        <is>
          <t>Net financial result The net financial result is comprised of the following items for the three and six months ended June 30: For the three months ended June 30, For the six months ended June 30, (in €) 2022 (unaudited) 2021 (unaudited) 2022 (unaudited) 2021 (unaudited) Financial income Interest income 82,401 35,622 110,362 58,584 Financial expenses Interest expenses (2,243 ) (305 ) (22,102 ) (2,885 ) Interest on lease liabilities (5,702 ) (2,745 ) (10,429 ) (3,849 ) Total 74,456 32,572 77,831 51,850 Interest income results from marketable securities and short-term deposits in U.S. Dollars held by the Company and its subsidiaries. For the three months ended June 30, For the six months ended June 30, (in €) 2022 (unaudited) 2021 (unaudited) 2022 (unaudited) 2021 (unaudited) Foreign exchange result Foreign exchange income 2,947,221 1,635,201 4,057,629 4,092,239 Foreign exchange expense (1,383,641 ) (2,461,504 ) (1,766,116 ) (3,186,872 ) Total 1,563,580 (826,303 ) 2,291,513 905,367 Foreign exchange income and expense is mainly derived from the translation of the U.S. Dollar cash, cash equivalents and securities held by the Company and its subsidiaries. For the three months ended June 30, For the six months ended June 30, (in €) 2022 (unaudited) 2021 (unaudited) 2022 (unaudited) 2021 (unaudited) Other financial result (86,000 ) (5,000 ) 39,000 43,000 Other financial result includes an allowance for expected credit loss on marketable securi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ther assets</t>
        </is>
      </c>
      <c r="B1" s="2" t="inlineStr">
        <is>
          <t>6 Months Ended</t>
        </is>
      </c>
    </row>
    <row r="2">
      <c r="B2" s="2" t="inlineStr">
        <is>
          <t>Jun. 30, 2022</t>
        </is>
      </c>
    </row>
    <row r="3">
      <c r="A3" s="3" t="inlineStr">
        <is>
          <t>Other assets</t>
        </is>
      </c>
      <c r="B3" s="4" t="inlineStr">
        <is>
          <t xml:space="preserve"> </t>
        </is>
      </c>
    </row>
    <row r="4">
      <c r="A4" s="4" t="inlineStr">
        <is>
          <t>Other assets</t>
        </is>
      </c>
      <c r="B4" s="4" t="inlineStr">
        <is>
          <t>Other assets (in €) As of June 30, 2022 (unaudited) As of December 31, 2021 Non-current other assets Prepaid expense 341,666 336,566 Total 341,666 336,566 Current other assets Prepayments on research &amp; development projects 8,785,786 10,649,174 Current tax assets 1,518,072 1,282,177 Prepaid expense 1,343,166 334,284 Other 1,645 - Total 11,648,669 12,265,635 Prepaid expense mainly consisted of prepaid insurance expense. As of June 30, 2022, prepayments on research &amp; development (R&amp;D) projects amounted to €8.8 million compared to €10.6 million as of December 31, 2021, and consisted of prepayments on clinical and R&amp;D material production contrac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10:07:05Z</dcterms:created>
  <dcterms:modified xmlns:dcterms="http://purl.org/dc/terms/" xmlns:xsi="http://www.w3.org/2001/XMLSchema-instance" xsi:type="dcterms:W3CDTF">2022-08-05T10:07:05Z</dcterms:modified>
</cp:coreProperties>
</file>